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SHORT-TERM LOANS" sheetId="11" state="visible" r:id="rId11"/>
    <sheet xmlns:r="http://schemas.openxmlformats.org/officeDocument/2006/relationships" name="COMMISSIONS PAYABLE TO SALES PR"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CONTRACTS WITH CUSTOMERS" sheetId="15" state="visible" r:id="rId15"/>
    <sheet xmlns:r="http://schemas.openxmlformats.org/officeDocument/2006/relationships" name="LEASE" sheetId="16" state="visible" r:id="rId16"/>
    <sheet xmlns:r="http://schemas.openxmlformats.org/officeDocument/2006/relationships" name="NON-CONTROLLING INTEREST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TIME DEPOSITS (Tables)" sheetId="26" state="visible" r:id="rId26"/>
    <sheet xmlns:r="http://schemas.openxmlformats.org/officeDocument/2006/relationships" name="SHORT-TERM LOANS (Tables)" sheetId="27" state="visible" r:id="rId27"/>
    <sheet xmlns:r="http://schemas.openxmlformats.org/officeDocument/2006/relationships" name="COMMISSIONS PAYABLE TO SALES _2" sheetId="28" state="visible" r:id="rId28"/>
    <sheet xmlns:r="http://schemas.openxmlformats.org/officeDocument/2006/relationships" name="OTHER CURRENT LIABILITIES (Tabl" sheetId="29" state="visible" r:id="rId29"/>
    <sheet xmlns:r="http://schemas.openxmlformats.org/officeDocument/2006/relationships" name="OTHER LIABILITIES (Tables)" sheetId="30" state="visible" r:id="rId30"/>
    <sheet xmlns:r="http://schemas.openxmlformats.org/officeDocument/2006/relationships" name="CONTRACTS WITH CUSTOMERS (Table" sheetId="31" state="visible" r:id="rId31"/>
    <sheet xmlns:r="http://schemas.openxmlformats.org/officeDocument/2006/relationships" name="LEASE (Tables)" sheetId="32" state="visible" r:id="rId32"/>
    <sheet xmlns:r="http://schemas.openxmlformats.org/officeDocument/2006/relationships" name="NON-CONTROLLING INTERESTS (Tabl" sheetId="33" state="visible" r:id="rId33"/>
    <sheet xmlns:r="http://schemas.openxmlformats.org/officeDocument/2006/relationships" name="INCOME TAX (Tables)"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CASH, CASH EQUIVALENTS AND RE_3" sheetId="42" state="visible" r:id="rId42"/>
    <sheet xmlns:r="http://schemas.openxmlformats.org/officeDocument/2006/relationships" name="TIME DEPOSITS (Details)" sheetId="43" state="visible" r:id="rId43"/>
    <sheet xmlns:r="http://schemas.openxmlformats.org/officeDocument/2006/relationships" name="TIME DEPOSITS - Additional Info" sheetId="44" state="visible" r:id="rId44"/>
    <sheet xmlns:r="http://schemas.openxmlformats.org/officeDocument/2006/relationships" name="SHORT-TERM LOANS (Details)" sheetId="45" state="visible" r:id="rId45"/>
    <sheet xmlns:r="http://schemas.openxmlformats.org/officeDocument/2006/relationships" name="COMMISSIONS PAYABLE TO SALES _3" sheetId="46" state="visible" r:id="rId46"/>
    <sheet xmlns:r="http://schemas.openxmlformats.org/officeDocument/2006/relationships" name="OTHER CURRENT LIABILITIES (Deta" sheetId="47" state="visible" r:id="rId47"/>
    <sheet xmlns:r="http://schemas.openxmlformats.org/officeDocument/2006/relationships" name="OTHER CURRENT LIABILITIES - Add" sheetId="48" state="visible" r:id="rId48"/>
    <sheet xmlns:r="http://schemas.openxmlformats.org/officeDocument/2006/relationships" name="OTHER LIABILITIES - Other noncu" sheetId="49" state="visible" r:id="rId49"/>
    <sheet xmlns:r="http://schemas.openxmlformats.org/officeDocument/2006/relationships" name="OTHER LIABILITIES - Additional " sheetId="50" state="visible" r:id="rId50"/>
    <sheet xmlns:r="http://schemas.openxmlformats.org/officeDocument/2006/relationships" name="CONTRACTS WITH CUSTOMERS - Cont" sheetId="51" state="visible" r:id="rId51"/>
    <sheet xmlns:r="http://schemas.openxmlformats.org/officeDocument/2006/relationships" name="CONTRACTS WITH CUSTOMERS - Reve" sheetId="52" state="visible" r:id="rId52"/>
    <sheet xmlns:r="http://schemas.openxmlformats.org/officeDocument/2006/relationships" name="LEASE - Operating lease right-o" sheetId="53" state="visible" r:id="rId53"/>
    <sheet xmlns:r="http://schemas.openxmlformats.org/officeDocument/2006/relationships" name="LEASE - Lease term and discount" sheetId="54" state="visible" r:id="rId54"/>
    <sheet xmlns:r="http://schemas.openxmlformats.org/officeDocument/2006/relationships" name="LEASE - Supplemental cash flow " sheetId="55" state="visible" r:id="rId55"/>
    <sheet xmlns:r="http://schemas.openxmlformats.org/officeDocument/2006/relationships" name="LEASE - Minimum future lease pa" sheetId="56" state="visible" r:id="rId56"/>
    <sheet xmlns:r="http://schemas.openxmlformats.org/officeDocument/2006/relationships" name="LEASE - Additional Information " sheetId="57" state="visible" r:id="rId57"/>
    <sheet xmlns:r="http://schemas.openxmlformats.org/officeDocument/2006/relationships" name="NON-CONTROLLING INTERESTS (Deta" sheetId="58" state="visible" r:id="rId58"/>
    <sheet xmlns:r="http://schemas.openxmlformats.org/officeDocument/2006/relationships" name="INCOME TAX - Effective Income t" sheetId="59" state="visible" r:id="rId59"/>
    <sheet xmlns:r="http://schemas.openxmlformats.org/officeDocument/2006/relationships" name="INCOME TAX - Additional Informa" sheetId="60" state="visible" r:id="rId60"/>
    <sheet xmlns:r="http://schemas.openxmlformats.org/officeDocument/2006/relationships" name="RELATED PARTY TRANSACTIONS - Du" sheetId="61" state="visible" r:id="rId61"/>
    <sheet xmlns:r="http://schemas.openxmlformats.org/officeDocument/2006/relationships" name="COMMITMENTS AND CONTINGENCIES (" sheetId="62" state="visible" r:id="rId62"/>
    <sheet xmlns:r="http://schemas.openxmlformats.org/officeDocument/2006/relationships" name="SEGMENT REPORTING - Revenue by " sheetId="63" state="visible" r:id="rId63"/>
    <sheet xmlns:r="http://schemas.openxmlformats.org/officeDocument/2006/relationships" name="SEGMENT REPORTING - Long term l"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_);_(&quot;$ &quot;(#,##0.000)"/>
    <numFmt numFmtId="167" formatCode="#,##0.00000_);(#,##0.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0-54884</t>
        </is>
      </c>
    </row>
    <row r="9">
      <c r="A9" s="4" t="inlineStr">
        <is>
          <t>Entity Registrant Name</t>
        </is>
      </c>
      <c r="B9" s="4" t="inlineStr">
        <is>
          <t>China United Insurance Service, Inc.</t>
        </is>
      </c>
    </row>
    <row r="10">
      <c r="A10" s="4" t="inlineStr">
        <is>
          <t>Entity Incorporation, State or Country Code</t>
        </is>
      </c>
      <c r="B10" s="4" t="inlineStr">
        <is>
          <t>DE</t>
        </is>
      </c>
    </row>
    <row r="11">
      <c r="A11" s="4" t="inlineStr">
        <is>
          <t>Entity Tax Identification Number</t>
        </is>
      </c>
      <c r="B11" s="4" t="inlineStr">
        <is>
          <t>30-0826400</t>
        </is>
      </c>
    </row>
    <row r="12">
      <c r="A12" s="4" t="inlineStr">
        <is>
          <t>Entity Address, Address Line One</t>
        </is>
      </c>
      <c r="B12" s="4" t="inlineStr">
        <is>
          <t>7F, No. 311 Section 3</t>
        </is>
      </c>
    </row>
    <row r="13">
      <c r="A13" s="4" t="inlineStr">
        <is>
          <t>Entity Address, Address Line Two</t>
        </is>
      </c>
      <c r="B13" s="4" t="inlineStr">
        <is>
          <t>Nan-King East Road</t>
        </is>
      </c>
    </row>
    <row r="14">
      <c r="A14" s="4" t="inlineStr">
        <is>
          <t>Entity Address, City or Town</t>
        </is>
      </c>
      <c r="B14" s="4" t="inlineStr">
        <is>
          <t>Taipei City</t>
        </is>
      </c>
    </row>
    <row r="15">
      <c r="A15" s="4" t="inlineStr">
        <is>
          <t>Entity Address, Country</t>
        </is>
      </c>
      <c r="B15" s="4" t="inlineStr">
        <is>
          <t>TW</t>
        </is>
      </c>
    </row>
    <row r="16">
      <c r="A16" s="4" t="inlineStr">
        <is>
          <t>City Area Code</t>
        </is>
      </c>
      <c r="B16" s="4" t="inlineStr">
        <is>
          <t>8862</t>
        </is>
      </c>
    </row>
    <row r="17">
      <c r="A17" s="4" t="inlineStr">
        <is>
          <t>Local Phone Number</t>
        </is>
      </c>
      <c r="B17" s="4" t="inlineStr">
        <is>
          <t>87126958</t>
        </is>
      </c>
    </row>
    <row r="18">
      <c r="A18" s="4" t="inlineStr">
        <is>
          <t>Title of 12(b) Security</t>
        </is>
      </c>
      <c r="B18" s="4" t="inlineStr">
        <is>
          <t>N/A</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No Trading Symbol Flag</t>
        </is>
      </c>
      <c r="B25" s="4" t="inlineStr">
        <is>
          <t>true</t>
        </is>
      </c>
    </row>
    <row r="26">
      <c r="A26" s="4" t="inlineStr">
        <is>
          <t>Entity Common Stock, Shares Outstanding</t>
        </is>
      </c>
      <c r="C26" s="5" t="n">
        <v>29421736</v>
      </c>
    </row>
    <row r="27">
      <c r="A27" s="4" t="inlineStr">
        <is>
          <t>Entity Central Index Key</t>
        </is>
      </c>
      <c r="B27" s="4" t="inlineStr">
        <is>
          <t>000151292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3 Months Ended</t>
        </is>
      </c>
    </row>
    <row r="2">
      <c r="B2" s="2" t="inlineStr">
        <is>
          <t>Mar. 31, 2021</t>
        </is>
      </c>
    </row>
    <row r="3">
      <c r="A3" s="3" t="inlineStr">
        <is>
          <t>TIME DEPOSITS</t>
        </is>
      </c>
    </row>
    <row r="4">
      <c r="A4" s="4" t="inlineStr">
        <is>
          <t>TIME DEPOSITS</t>
        </is>
      </c>
      <c r="B4" s="4" t="inlineStr">
        <is>
          <t>NOTE 4 – TIME DEPOSITS ​ ​ ​ ​ ​ ​ ​ ​ ​ ​ March 31, 2021 December 31, 2020 ​ ​ ​ ​ ​ ​ ​ ​ ​ Total time deposits ​ $ 53,749,018 ​ $ 53,339,508 ​ Less: Time deposits – with original maturities less than three months (see Note 3) ​ — ​ — ​ Time deposits – original maturities over three months but less than one year ​ $ 53,749,018 ​ $ 53,339,508 ​ ​ Time Deposits Pledged as Collateral The Company had a total of $17,369,198 (NTD 494.4 million) and $15,930,161 (NTD 447.3 million) restricted time deposits, respectively, as of March 31, 2021 and December 31, 2020. As of March 31, 2021 and December 31, 2020, time deposits of $35,128 (NTD 1 million) and 35,616 (NTD 1 million) were pledged as collateral for the Company’s credit card, respectively. In addition, the Company had time deposits of $17,334,070 and $15,894,545 pledged as collateral for short-term loans, respectively, as of March 31, 2021 and December 31, 2020.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3 Months Ended</t>
        </is>
      </c>
    </row>
    <row r="2">
      <c r="B2" s="2" t="inlineStr">
        <is>
          <t>Mar. 31, 2021</t>
        </is>
      </c>
    </row>
    <row r="3">
      <c r="A3" s="3" t="inlineStr">
        <is>
          <t>SHORT-TERM LOANS</t>
        </is>
      </c>
    </row>
    <row r="4">
      <c r="A4" s="4" t="inlineStr">
        <is>
          <t>SHORT-TERM LOANS</t>
        </is>
      </c>
      <c r="B4" s="4" t="inlineStr">
        <is>
          <t>NOTE 5 – SHORT-TERM LOANS The Company’s short-term loans consisted of the following as of March 31, 2021 and December 31, 2020: ​ ​ ​ ​ ​ ​ ​ ​ ​ ​ ​ ​ ​ ​ ​ ​ ​ ​ ​ ​ March 31, 2021 ​ December 31, 2020 ​ ​ ​ ​ ​ ​ ​ ​ ​ ​ ​ ​ ​ ​ ​ ​ ​ Debt Collateral Debt Collateral Line of Credit ​ Collateral ​ balance ​ value ​ balance ​ value $8.9 million (NTD 250 million) revolving line of credit with Cathay United Bank Company Limited (“CUB”); the loan bears interest at the higher of CUB's adjustable rates for loans plus a margin of 0.41% or the 1-month TAIBOR rate plus a margin of 0.8% and matures on May 4, 2021. The maturity date was extended to May 4, 2022. Time deposits ​ $ 7,745,471 ​ $ 7,745,471 ​ $ 6,019,108 ​ $ 6,019,108 $4.0 million revolving line of credit with O-Bank; the loan bears interest at the TAIFX3 rate plus a margin of 0.5% and matures on December 29, 2021 Time deposits ​ 4,000,000 ​ 4,847,506 ​ 4,000,000 ​ 4,915,011 $1.6 million revolving line of credit with KGI; the loan bears interest at the LIBOR rate plus a margin of 0.9% and matures on February 18, 2022 Time deposits ​ — ​ — ​ ​ 2,100,000 ​ 2,443,003 $1.5 million revolving line of credit with CTBC Bank Co., Ltd. (“CTBC”); the loan bears interest at the CTBC’s cost of funds plus a negotiated margin on individual case basis and matures on August 28, 2021 Time deposits ​ 1,500,000 ​ 1,500,000 ​ 1,200,000 ​ 1,384,833 $2.5 million revolving line of credit with Far Eastern International Bank (“FEIB”); the loan bears interest at the higher of LIBOR or TAIFX3 rate plus a margin of 0.7% and matures on December 17, 2021 Time deposits ​ 1,990,000 ​ 2,241,093 ​ 840,000 ​ 1,132,590 $1.0 million revolving line of credit with E. Sun Bank (“E. Sun”); the loan bears interest at the higher of LIBOR or TAIFX3 rate plus a margin of 0.7% and matures on June 3, 2021 Time deposits ​ 1,000,000 ​ 1,000,000 ​ — ​ — ​ ​ ​ ​ $ 16,235,471 ​ $ 17,334,070 ​ $ 14,159,108 ​ $ 15,894,545 ​ Borrowings under the revolving credit agreements are generally due 90 days or less. Total interest expenses incurred from the credit facilities were $42,470 and $59,282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SSIONS PAYABLE TO SALES PROFESSIONALS</t>
        </is>
      </c>
      <c r="B1" s="2" t="inlineStr">
        <is>
          <t>3 Months Ended</t>
        </is>
      </c>
    </row>
    <row r="2">
      <c r="B2" s="2" t="inlineStr">
        <is>
          <t>Mar. 31, 2021</t>
        </is>
      </c>
    </row>
    <row r="3">
      <c r="A3" s="3" t="inlineStr">
        <is>
          <t>COMMISSIONS PAYABLE TO SALES PROFESSIONALS</t>
        </is>
      </c>
    </row>
    <row r="4">
      <c r="A4" s="4" t="inlineStr">
        <is>
          <t>COMMISSIONS PAYABLE TO SALES PROFESSIONALS</t>
        </is>
      </c>
      <c r="B4" s="4" t="inlineStr">
        <is>
          <t>NOTE 6 – COMMISSIONS PAYABLE TO SALES PROFESSIONALS Commissions payable to sales professionals consisted of the following as of March 31, 2021 and December 31, 2020: ​ ​ ​ ​ ​ ​ ​ ​ ​ ​ March 31, 2021 December 31, 2020 ​ Taiwan ​ $ 9,483,511 ​ $ 11,814,222 ​ PRC ​ 317,676 ​ 274,069 ​ Hong Kong ​ — ​ — ​ Total commissions payable to sales professionals ​ $ 9,801,187 ​ $ 12,088,291 ​ ​ Commissions payable to sales professionals are usually settled within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1</t>
        </is>
      </c>
    </row>
    <row r="3">
      <c r="A3" s="3" t="inlineStr">
        <is>
          <t>OTHER CURRENT LIABILITIES</t>
        </is>
      </c>
    </row>
    <row r="4">
      <c r="A4" s="4" t="inlineStr">
        <is>
          <t>OTHER CURRENT LIABILITIES</t>
        </is>
      </c>
      <c r="B4" s="4" t="inlineStr">
        <is>
          <t>NOTE 7 – OTHER CURRENT LIABILITIES Other current liabilities were as follows, as of March 31, 2021 and December 31, 2020: ​ ​ ​ ​ ​ ​ ​ ​ ​ ​ March 31, 2021 December 31, 2020 Accrued bonus ​ $ 5,432,444 ​ $ 7,854,488 Payroll payable and other benefits ​ ​ 1,746,549 ​ ​ 1,767,417 Accrued business tax and tax withholdings ​ ​ 913,419 ​ ​ 1,643,082 Accrued tax penalties ​ — ​ 170,016 Other accrued liabilities ​ ​ 2,384,500 ​ ​ 2,156,031 Total other current liabilities ​ $ 10,476,912 ​ $ 13,591,034 ​ Accrued Bonus The Company’s foreign subsidiaries have various bonus plans, which provide cash awards to employees based upon their performance, and had accrued bonus of $3,269,661 and $5,948,157, respectively, related to cash awards to employees as of March 31, 2021 and December 31, 2020. The Company has other compensation plans solely provided by Law Broker to its officers. The compensation plans eligible to Law Broker’s officers include a surplus bonus based on a percentage of income after tax and other performance bonuses, such as retention and non-competition. For the three months ended March 31, 2021 and 2020, the bonus expenses to Law Broker’s officers under the compensation plans were $91,896 and $249,939, respectively. As of March 31, 2021 and December 31, 2020, the Company had accrued bonus of $2,162,783 and $1,906,331 payable within next 12 months, and noncurrent accrued bonus of nil and $237,440, respectively, related to the compensation plans for Law Broker’s officers. See Note 14 for additional information of agreements with Law Broker’s offic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1</t>
        </is>
      </c>
    </row>
    <row r="3">
      <c r="A3" s="3" t="inlineStr">
        <is>
          <t>OTHER LIABILITIES</t>
        </is>
      </c>
    </row>
    <row r="4">
      <c r="A4" s="4" t="inlineStr">
        <is>
          <t>OTHER LIABILITIES</t>
        </is>
      </c>
      <c r="B4" s="4" t="inlineStr">
        <is>
          <t>NOTE 8 – OTHER LIABILITIES ​ The Company’s other liabilities consisted of the following as of March 31, 2021 and December 31, 2020: ​ ​ ​ ​ ​ ​ ​ ​ ​ ​ March 31, 2021 December 31, 2020 ​ Due to previous shareholders of AHFL ​ $ 526,903 ​ $ 534,240 ​ Net defined benefit liability ​ ​ 334,134 ​ ​ 318,542 ​ Accrued bonus - noncurrent (Note 7) ​ — ​ 237,440 ​ Total other liabilities ​ $ 861,037 ​ $ 1,090,222 ​ ​ Due to Previous Shareholders of AHFL Due to previous shareholders of AHFL is the entire remaining balance payable of the 2012 acquisition cost. On March 27, 2019, the Company and the selling shareholders of Action Holdings Financial Limited (“AHFL”) entered into a sixth amendment to the acquisition agreement, pursuant to which, the Company would make the cash payment in the amount of NTD15 million on or prior to March 31, 2021. In March 2021, the Company entered into a seventh amendment with the selling shareholders of AHFL to extend the repayment date to March 31, 2024. The amount consisted of 68% and 32% of payables due to related parties and third parties, respectively. As of March 31, 2021 and December 31, 2020, the amount due to previous shareholders of AHFL were $526,903 and $534,240, respectively. The change in amounts was due to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3 Months Ended</t>
        </is>
      </c>
    </row>
    <row r="2">
      <c r="B2" s="2" t="inlineStr">
        <is>
          <t>Mar. 31, 2021</t>
        </is>
      </c>
    </row>
    <row r="3">
      <c r="A3" s="3" t="inlineStr">
        <is>
          <t>CONTRACTS WITH CUSTOMERS</t>
        </is>
      </c>
    </row>
    <row r="4">
      <c r="A4" s="4" t="inlineStr">
        <is>
          <t>CONTRACTS WITH CUSTOMERS</t>
        </is>
      </c>
      <c r="B4" s="4" t="inlineStr">
        <is>
          <t>NOTE 9 – CONTRACTS WITH CUSTOMERS Information about accounts receivable, contract assets, and contract liabilities from contracts with customers is as follows: ​ ​ ​ ​ ​ ​ ​ ​ ​ March 31, 2021 December 31, 2020 Accounts receivable ​ $ 18,744,199 ​ $ 25,346,250 Contract assets ​ ​ 97,480 ​ ​ — Contract liabilities ​ ​ 1,103,987 ​ ​ 1,119,361 ​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As of March 31, 2021 and December 31, 2020, the Company had $97,480 and nil of contract assets, respectively. Contract Liabilities –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The original term of the Alliance Agreement was from June 1, 2013 to May 31, 2018. Pursuant to the terms of the Alliance Agreement, AIATW paid AHFL an execution fee of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some of which are as follows: (i) expanding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ing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some of which included (i) except the first contract year (April 15 th th The following table presents the amounts recognized as revenue and refund for each contract year: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2,223,829 (6) NTD 611,191 ​ NTD 19,204,743 (6) NTD 960,237 Seventh ​ 01/01/2021 - 12/31/2021 ​ NTD 33,000,000 ​ NTD — (7) NTD — ​ NTD 31,428,571 (7) NTD 1,571,429 TOTAL ​ ​ NTD 250,000,000 ​ NTD 85,554,959 ​ NTD 4,277,747 ​ NTD 152,540,278 ​ NTD 7,627,016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recognized the fourth contract year’s revenue amount of $372,650 (NTD11,228,600), net of VAT, and refund amount of $670,389 (NTD 20,199,971), net of VAT, for the same contract period based on the calculation of VONB and 13-month persistency. 5) For the year ended December 31, 2019, the Company recognized the fifth contract year's revenue amount of $314,953 (NTD9,481,371), net of VAT, and refund the amount of $729,045 (NTD 21,947,200), net of VAT, for the same contract period based on the calculation of VONB and 13-month persistency. 6) For the year ended December 31, 2020, the Company recognized the sixth contract year’s revenue amount of $415,186 (NTD 12,223,829), net of VAT, and refund the amount of $652,294 (NTD 19,204,743), net of VAT, for the same contract period based on the calculation of VONB and 13-month persistency. 7) The Company estimated VONB and 13-month persistency ratio for the year ending December 31, 2021 and calculated the revenue amount to be nil for the year. The amount will be reassessed every quarter until receiving AIATW’s notice. The Company recognized revenue of nil and $102,166 (NTD3,075,599), net of VAT for the three months ended March 31, 2021 and 2020 related to this agreement. As of March 31, 2021 and December 31, 2020, the Company had contract liabilities of $1,103,987 and $1,119,361, respectively, related to the Allianc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1</t>
        </is>
      </c>
    </row>
    <row r="3">
      <c r="A3" s="3" t="inlineStr">
        <is>
          <t>LEASE</t>
        </is>
      </c>
    </row>
    <row r="4">
      <c r="A4" s="4" t="inlineStr">
        <is>
          <t>LEASE</t>
        </is>
      </c>
      <c r="B4" s="4" t="inlineStr">
        <is>
          <t>NOTE 10 –LEASE For the three months ended March 31, 2021 and 2020, the Company recorded its operating lease cost of $1,020,873 and $678,348, respectively. Operating lease right-of-use assets represent the Company's right to use an underlying asset for the lease term and lease liabilities represent the Company's obligation to make lease payments arising from the lease. As of March 31, 2021 and December 31, 2020, the operating lease right-of-use assets and lease liabilities were as follows: ​ ​ ​ ​ ​ ​ ​ ​ ​ ​ March 31, 2021 December 31, 2020 ​ Right-of-use assets under operating leases ​ $ 6,282,892 ​ $ 6,524,555 ​ Operating lease liabilities – current ​ 3,018,303 ​ 3,043,056 ​ Operating lease liabilities – noncurrent ​ 3,191,735 ​ 3,440,343 ​ ​ Lease term and discount rate ​ ​ ​ ​ ​ ​ ​ ​ March 31, 2021 December 31, 2020 ​ Weighted average remaining lease term Operating lease 2.48 years 2.64 years Weighted average discount rate Operating lease 3.64 % 3.15 % ​ Supplemental cash flow information related to leases ​ ​ ​ ​ ​ ​ ​ ​ ​ ​ March 31, 2021 December 31, 2020 ​ Cash paid for amounts included in the measurement of lease liabilities ​ ​ ​ ​ ​ ​ Operating cash flows related to operating leases ​ $ 1,142,714 ​ $ 3,310,015 ​ Amortization of right-of-use assets under operating leases ​ ​ 877,022 ​ ​ 3,009,101 ​ ​ The minimum future lease payments as of March 31, 2021 are as follows: ​ ​ ​ ​ ​ ​ Amount 2021 (remainder of year) ​ $ 2,469,856 2022 ​ 2,160,357 2023 ​ 1,155,709 2024 ​ 572,054 2025 ​ 101,832 Thereafter ​ — Total minimum lease payments ​ ​ 6,459,808 Less: Interest ​ (249,770) Present value of future minimum lease payments ​ $ 6,210,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S</t>
        </is>
      </c>
    </row>
    <row r="4">
      <c r="A4" s="4" t="inlineStr">
        <is>
          <t>NON-CONTROLLING INTERESTS</t>
        </is>
      </c>
      <c r="B4" s="4" t="inlineStr">
        <is>
          <t>NOTE 11 – NONCONTROLLING INTERESTS Noncontrolling interests consisted of the following as of March 31, 2021 and December 31, 2020: ​ ​ ​ ​ ​ ​ ​ ​ ​ ​ ​ ​ ​ ​ ​ ​ ​ ​ % of Non- ​ ​ ​ ​ ​ ​ ​ Other ​ ​ ​ ​ ​ Controlling ​ December 31, ​ Net Income ​ Comprehensive ​ March 31, Name of Entity Interests 2020 (Loss) Loss 2021 Law Enterprise 34.05 % $ (414,957) ​ $ (72,946) ​ $ (6,187) ​ $ (494,090) Law Broker 34.05 % 25,177,272 ​ 1,404,896 ​ ​ (353,398) ​ 26,228,770 Uniwill 50.00 % (421,035) ​ 267,364 ​ ​ (2,646) ​ (156,317) Rays ​ 1.00 % ​ (5,772) ​ ​ (297) ​ ​ — ​ ​ (6,069) PFAL 49.00 % 423,978 ​ 27,593 ​ ​ (767) ​ 450,804 MKI 49.00 % (732) ​ — ​ ​ — ​ (732) PA Taiwan 49.00 % (163,013) ​ (214) ​ ​ (77) ​ (163,304) Total ​ ​ ​ $ 24,595,741 ​ $ 1,626,396 ​ $ (363,075) ​ $ 25,859,062 ​ ​ ​ ​ ​ ​ ​ ​ ​ ​ ​ ​ ​ ​ ​ ​ ​ ​ ​ ​ ​ % of Non- ​ ​ ​ ​ ​ ​ ​ ​ ​ ​ Other ​ ​ ​ ​ ​ controlling ​ December 31, ​ Contribution ​ Net Income ​ Comprehensive ​ December 31, Name of Entity Interest 2019 /Acquisition (Loss) Income 2020 Law Enterprise 34.05 % $ (204,964) ​ $ — ​ $ (241,231) ​ $ 31,238 ​ $ (414,957) Law Broker 34.05 % 19,536,104 ​ — ​ 4,193,314 ​ 1,447,854 ​ 25,177,272 Uniwill ​ 50.00 % ​ — ​ ​ 1,427,603 ​ ​ (1,918,023) ​ ​ 69,385 ​ ​ (421,035) Rays ​ 1.00 % ​ — ​ ​ 1,019 ​ ​ (6,791) ​ ​ — ​ ​ (5,772) PFAL 49.00 % 351,278 ​ — ​ 71,713 ​ 987 ​ 423,978 MKI 49.00 % 283 ​ — ​ (1,015) ​ — ​ (732) PA Taiwan 49.00 % (167,531) ​ — ​ 4,227 ​ 291 ​ (163,013) PTC Nanjing 49.00 % (2,644) ​ — ​ 1,465 ​ 1,179 ​ — Total ​ ​ ​ $ 19,512,526 ​ $ 1,428,622 ​ $ 2,103,659 ​ $ 1,550,934 ​ $ 24,595,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1</t>
        </is>
      </c>
    </row>
    <row r="3">
      <c r="A3" s="3" t="inlineStr">
        <is>
          <t>INCOME TAX</t>
        </is>
      </c>
    </row>
    <row r="4">
      <c r="A4" s="4" t="inlineStr">
        <is>
          <t>INCOME TAX</t>
        </is>
      </c>
      <c r="B4" s="4" t="inlineStr">
        <is>
          <t>NOTE 12 – INCOME TAX The following table reconciles the Company’s statutory tax rates to effective tax rates for the three months ended March 31, 2021 and 2020: ​ ​ ​ ​ ​ ​ ​ ​ ​ Three Months Ended March 31, ​ ​ ​ 2021 ​ 2020 ​ US statutory rate 21 % 21 % Tax rate difference (2) % (2) % Tax base difference ​ — % 1 % Income tax on undistributed earnings 4 % 11 % Change in valuation allowance 4 % 25 % Utilization of deferred tax assets not previously recognized ​ (1) % — % Provision for uncertain tax position — % 19 % Non-deductible and non-taxable items 1 % 2 % True up of prior year income tax (1) % — % Effective tax rate 26 % 77 % ​ The Company’s income tax expense is mainly generated by its subsidiaries in Taiwan. The Company’s subsidiaries in Taiwan are subject to the statutory tax rate on income reported in the statutory financial statements after appropriate adjustments at 20% and 5% of the tax on any undistributed earnings according to the Income Tax Law of Taiwan. As of March 31, 2021 and December 31, 2020, the Company had current tax payable of $4,151,716 and $2,978,618 for Taiwan income tax, respectively. WFOE and the Consolidated Affiliated Entities (“CAE”) in the PRC are governed by the Income Tax Law of PRC concerning private-run enterprises, which are generally subject to tax at 25% on income reported in the statutory financial statements after appropriate adjustments. WFOE and CAE had no income tax expenses for the three months ended March 31, 2021 and the year ended December 31, 2020 due to the loss positions. The Company’s subsidiaries in Hong Kong are governed by the Inland Revenue Ordinance Tax Law of Hong Kong and are generally subject to a profit tax at the rate of 8.25% on the estimated assessable profits. As of March 31, 2021 and December 31, 2020, the Company had current tax payable of $18,627 and $13,613 for Hong Kong income tax. The Company is subject to the statutory rate of 21% in the U.S. federal jurisdiction. The Company had no income tax expense for the three months ended March 31, 2021 and 2020 due to the loss positions and no GILTI tax obligation existed. The Company recognized a one-time transition tax of $1,199,195 in the year of 2018 based on the Company’s total post-1986 earnings and profits (“E&amp;P”) that it previously deferred from U.S. income tax. As of March 31, 2021 and December 31, 2020, the Company had current tax payable of $95,936 and $153,787 and noncurrent tax payable of $719,515 and $719,515 for U.S. income tax. As of March 31, 2020, the Company recorded an uncertain tax positions approximately of $277,000 related to withholding tax matters in the Taiwan Segment. During the three months ended March 31, 2020, the Company recognized interest and penalties of approximately $178,000,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13 – RELATED PARTY TRANSACTIONS The following summarized the Company’s loans payable to related parties as of March 31, 2021 and December 31, 2020: ​ ​ ​ ​ ​ ​ ​ ​ ​ ​ ​ March 31, 2021 ​ December 31, 2020 ​ ​ ​ ​ ​ ​ ​ ​ ​ Due to Ms. Lu (A shareholder of Anhou) ​ $ 70,600 ​ $ 78,541 ​ Others ​ 6,231 ​ 15,506 ​ Total ​ $ 76,831 ​ $ 94,047 ​ ​ Amounts due to Ms. Lu were borrowings from Ms. Lu to support Anhou’s business operation. The amounts were non-interesting bearing and payabl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7436654</v>
      </c>
      <c r="C3" s="6" t="n">
        <v>9063338</v>
      </c>
    </row>
    <row r="4">
      <c r="A4" s="4" t="inlineStr">
        <is>
          <t>Time deposits</t>
        </is>
      </c>
      <c r="B4" s="5" t="n">
        <v>53749018</v>
      </c>
      <c r="C4" s="5" t="n">
        <v>53339508</v>
      </c>
    </row>
    <row r="5">
      <c r="A5" s="4" t="inlineStr">
        <is>
          <t>Accounts receivable</t>
        </is>
      </c>
      <c r="B5" s="5" t="n">
        <v>18744199</v>
      </c>
      <c r="C5" s="5" t="n">
        <v>25346250</v>
      </c>
    </row>
    <row r="6">
      <c r="A6" s="4" t="inlineStr">
        <is>
          <t>Contract assets</t>
        </is>
      </c>
      <c r="B6" s="5" t="n">
        <v>97480</v>
      </c>
      <c r="C6" s="5" t="n">
        <v>0</v>
      </c>
    </row>
    <row r="7">
      <c r="A7" s="4" t="inlineStr">
        <is>
          <t>Marketable securities</t>
        </is>
      </c>
      <c r="B7" s="5" t="n">
        <v>0</v>
      </c>
      <c r="C7" s="5" t="n">
        <v>1272573</v>
      </c>
    </row>
    <row r="8">
      <c r="A8" s="4" t="inlineStr">
        <is>
          <t>Other current assets</t>
        </is>
      </c>
      <c r="B8" s="5" t="n">
        <v>1332842</v>
      </c>
      <c r="C8" s="5" t="n">
        <v>1491168</v>
      </c>
    </row>
    <row r="9">
      <c r="A9" s="4" t="inlineStr">
        <is>
          <t>Total current assets</t>
        </is>
      </c>
      <c r="B9" s="5" t="n">
        <v>91360193</v>
      </c>
      <c r="C9" s="5" t="n">
        <v>90512837</v>
      </c>
    </row>
    <row r="10">
      <c r="A10" s="4" t="inlineStr">
        <is>
          <t>Right-of-use assets under operating leases</t>
        </is>
      </c>
      <c r="B10" s="5" t="n">
        <v>6282892</v>
      </c>
      <c r="C10" s="5" t="n">
        <v>6524555</v>
      </c>
    </row>
    <row r="11">
      <c r="A11" s="4" t="inlineStr">
        <is>
          <t>Property and equipment, net</t>
        </is>
      </c>
      <c r="B11" s="5" t="n">
        <v>2157445</v>
      </c>
      <c r="C11" s="5" t="n">
        <v>2373245</v>
      </c>
    </row>
    <row r="12">
      <c r="A12" s="4" t="inlineStr">
        <is>
          <t>Intangible assets, net</t>
        </is>
      </c>
      <c r="B12" s="5" t="n">
        <v>330273</v>
      </c>
      <c r="C12" s="5" t="n">
        <v>381747</v>
      </c>
    </row>
    <row r="13">
      <c r="A13" s="4" t="inlineStr">
        <is>
          <t>Long-term investments</t>
        </is>
      </c>
      <c r="B13" s="5" t="n">
        <v>2636257</v>
      </c>
      <c r="C13" s="5" t="n">
        <v>2835095</v>
      </c>
    </row>
    <row r="14">
      <c r="A14" s="4" t="inlineStr">
        <is>
          <t>Restricted cash - noncurrent</t>
        </is>
      </c>
      <c r="B14" s="5" t="n">
        <v>65499</v>
      </c>
      <c r="C14" s="5" t="n">
        <v>66490</v>
      </c>
    </row>
    <row r="15">
      <c r="A15" s="4" t="inlineStr">
        <is>
          <t>Deferred tax assets</t>
        </is>
      </c>
      <c r="B15" s="5" t="n">
        <v>866702</v>
      </c>
      <c r="C15" s="5" t="n">
        <v>1021890</v>
      </c>
    </row>
    <row r="16">
      <c r="A16" s="4" t="inlineStr">
        <is>
          <t>Other assets</t>
        </is>
      </c>
      <c r="B16" s="5" t="n">
        <v>4135077</v>
      </c>
      <c r="C16" s="5" t="n">
        <v>4012370</v>
      </c>
    </row>
    <row r="17">
      <c r="A17" s="4" t="inlineStr">
        <is>
          <t>TOTAL ASSETS</t>
        </is>
      </c>
      <c r="B17" s="5" t="n">
        <v>107834338</v>
      </c>
      <c r="C17" s="5" t="n">
        <v>107728229</v>
      </c>
    </row>
    <row r="18">
      <c r="A18" s="3" t="inlineStr">
        <is>
          <t>Current liabilities</t>
        </is>
      </c>
    </row>
    <row r="19">
      <c r="A19" s="4" t="inlineStr">
        <is>
          <t>Commissions payable to sales professionals</t>
        </is>
      </c>
      <c r="B19" s="5" t="n">
        <v>9801187</v>
      </c>
      <c r="C19" s="5" t="n">
        <v>12088291</v>
      </c>
    </row>
    <row r="20">
      <c r="A20" s="4" t="inlineStr">
        <is>
          <t>Short-term loans</t>
        </is>
      </c>
      <c r="B20" s="5" t="n">
        <v>16235471</v>
      </c>
      <c r="C20" s="5" t="n">
        <v>14159108</v>
      </c>
    </row>
    <row r="21">
      <c r="A21" s="4" t="inlineStr">
        <is>
          <t>Contract liabilities</t>
        </is>
      </c>
      <c r="B21" s="5" t="n">
        <v>1103987</v>
      </c>
      <c r="C21" s="5" t="n">
        <v>1119361</v>
      </c>
    </row>
    <row r="22">
      <c r="A22" s="4" t="inlineStr">
        <is>
          <t>Income tax payable - current</t>
        </is>
      </c>
      <c r="B22" s="5" t="n">
        <v>4266279</v>
      </c>
      <c r="C22" s="5" t="n">
        <v>3146018</v>
      </c>
    </row>
    <row r="23">
      <c r="A23" s="4" t="inlineStr">
        <is>
          <t>Operating lease liabilities - current</t>
        </is>
      </c>
      <c r="B23" s="5" t="n">
        <v>3018303</v>
      </c>
      <c r="C23" s="5" t="n">
        <v>3043056</v>
      </c>
    </row>
    <row r="24">
      <c r="A24" s="4" t="inlineStr">
        <is>
          <t>Due to related parties</t>
        </is>
      </c>
      <c r="B24" s="5" t="n">
        <v>76831</v>
      </c>
      <c r="C24" s="5" t="n">
        <v>94047</v>
      </c>
    </row>
    <row r="25">
      <c r="A25" s="4" t="inlineStr">
        <is>
          <t>Other current liabilities</t>
        </is>
      </c>
      <c r="B25" s="5" t="n">
        <v>10476912</v>
      </c>
      <c r="C25" s="5" t="n">
        <v>13591034</v>
      </c>
    </row>
    <row r="26">
      <c r="A26" s="4" t="inlineStr">
        <is>
          <t>Total current liabilities</t>
        </is>
      </c>
      <c r="B26" s="5" t="n">
        <v>44978970</v>
      </c>
      <c r="C26" s="5" t="n">
        <v>47240915</v>
      </c>
    </row>
    <row r="27">
      <c r="A27" s="4" t="inlineStr">
        <is>
          <t>Income tax payable - noncurrent</t>
        </is>
      </c>
      <c r="B27" s="5" t="n">
        <v>719515</v>
      </c>
      <c r="C27" s="5" t="n">
        <v>719515</v>
      </c>
    </row>
    <row r="28">
      <c r="A28" s="4" t="inlineStr">
        <is>
          <t>Operating lease liabilities - noncurrent</t>
        </is>
      </c>
      <c r="B28" s="5" t="n">
        <v>3191735</v>
      </c>
      <c r="C28" s="5" t="n">
        <v>3440343</v>
      </c>
    </row>
    <row r="29">
      <c r="A29" s="4" t="inlineStr">
        <is>
          <t>Other liabilities</t>
        </is>
      </c>
      <c r="B29" s="5" t="n">
        <v>861037</v>
      </c>
      <c r="C29" s="5" t="n">
        <v>1090222</v>
      </c>
    </row>
    <row r="30">
      <c r="A30" s="4" t="inlineStr">
        <is>
          <t>TOTAL LIABILITIES</t>
        </is>
      </c>
      <c r="B30" s="5" t="n">
        <v>49751257</v>
      </c>
      <c r="C30" s="5" t="n">
        <v>52490995</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001, 10,000,000 authorized, 1,000,000 issued and outstanding as of March 31, 2021 and December 31, 2020, respectively</t>
        </is>
      </c>
      <c r="B33" s="5" t="n">
        <v>10</v>
      </c>
      <c r="C33" s="5" t="n">
        <v>10</v>
      </c>
    </row>
    <row r="34">
      <c r="A34" s="4" t="inlineStr">
        <is>
          <t>Common stock, par value $0.00001, 100,000,000 authorized, 29,421,736 issued and outstanding as of March 31, 2021 and December 31, 2020, respectively</t>
        </is>
      </c>
      <c r="B34" s="5" t="n">
        <v>294</v>
      </c>
      <c r="C34" s="5" t="n">
        <v>294</v>
      </c>
    </row>
    <row r="35">
      <c r="A35" s="4" t="inlineStr">
        <is>
          <t>Additional paid-in capital</t>
        </is>
      </c>
      <c r="B35" s="5" t="n">
        <v>8190449</v>
      </c>
      <c r="C35" s="5" t="n">
        <v>8190449</v>
      </c>
    </row>
    <row r="36">
      <c r="A36" s="4" t="inlineStr">
        <is>
          <t>Statutory reserves</t>
        </is>
      </c>
      <c r="B36" s="5" t="n">
        <v>9463903</v>
      </c>
      <c r="C36" s="5" t="n">
        <v>9463903</v>
      </c>
    </row>
    <row r="37">
      <c r="A37" s="4" t="inlineStr">
        <is>
          <t>Retained earnings</t>
        </is>
      </c>
      <c r="B37" s="5" t="n">
        <v>11507794</v>
      </c>
      <c r="C37" s="5" t="n">
        <v>9097408</v>
      </c>
    </row>
    <row r="38">
      <c r="A38" s="4" t="inlineStr">
        <is>
          <t>Accumulated other comprehensive income</t>
        </is>
      </c>
      <c r="B38" s="5" t="n">
        <v>3061569</v>
      </c>
      <c r="C38" s="5" t="n">
        <v>3889429</v>
      </c>
    </row>
    <row r="39">
      <c r="A39" s="4" t="inlineStr">
        <is>
          <t>Total stockholders' equity attributable to China United's shareholders</t>
        </is>
      </c>
      <c r="B39" s="5" t="n">
        <v>32224019</v>
      </c>
      <c r="C39" s="5" t="n">
        <v>30641493</v>
      </c>
    </row>
    <row r="40">
      <c r="A40" s="4" t="inlineStr">
        <is>
          <t>Noncontrolling interests</t>
        </is>
      </c>
      <c r="B40" s="5" t="n">
        <v>25859062</v>
      </c>
      <c r="C40" s="5" t="n">
        <v>24595741</v>
      </c>
    </row>
    <row r="41">
      <c r="A41" s="4" t="inlineStr">
        <is>
          <t>TOTAL STOCKHOLDERS' EQUITY</t>
        </is>
      </c>
      <c r="B41" s="5" t="n">
        <v>58083081</v>
      </c>
      <c r="C41" s="5" t="n">
        <v>55237234</v>
      </c>
    </row>
    <row r="42">
      <c r="A42" s="4" t="inlineStr">
        <is>
          <t>TOTAL LIABILITIES AND STOCKHOLDERS' EQUITY</t>
        </is>
      </c>
      <c r="B42" s="6" t="n">
        <v>107834338</v>
      </c>
      <c r="C42" s="6" t="n">
        <v>107728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4– COMMITMENTS AND CONTINGENCIES Operating Leases See future minimum annual lease payments in Note 10. Time Deposits Pledged as Collateral See time deposits pledged as collateral in Note 4 and 5. Appointment agreement On December 21, 2018, Law Broker entered into an appointment agreement with Shu-Fen, Lee (“Ms. Lee”), pursuant to which, she will have served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d: 1) base salary, 2) managerial allowance, 3) surplus bonus based on 1.25% of Law Broker’s income after tax, and 4) annual year-end bonus. For the three months ended March 31, 2021 and 2020, the Company has recorded the compensation expense of $62,208 and $50,436 under the appointment agreement, respectively. Engagement agreement On May 10, 2016, Law Broker entered into an engagement agreement with Hui-Hsien Chao ("Ms. Chao"), pursuant to which, she served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 included: 1) execution, 2) long-term service fees, 3) pension and 4) non-competition. The payment of such bonuses will only occur upon satisfaction of certain condition, subject to the terms and conditions in the engagement agreement. Ms. Chao has acted as the general manager or in the equivalent position of Law Broker for a term of at least three years. For the three months ended March 31, 2021 and 2020, the Company has recorded the compensation expense of $29,689 and $75,772 under the appointment agre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15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three months ended March 31, 2021 and 2020 were as follows: ​ ​ ​ ​ ​ ​ ​ ​ ​ ​ For three months ended March 31, ​ 2021 2020 Geographical Areas ​ ​ ​ ​ ​ ​ Revenue ​ ​ ​ ​ ​ ​ Taiwan ​ $ 28,851,500 ​ $ 27,342,936 PRC ​ 1,951,469 ​ 1,429,297 Hong Kong ​ 110,985 ​ 68,619 Elimination adjustment ​ (383,837) ​ (317,642) Total revenue ​ $ 30,530,117 ​ $ 28,523,210 ​ ​ ​ ​ ​ ​ ​ Income (loss) from operations ​ ​ ​ ​ Taiwan ​ $ 4,690,729 ​ $ 1,503,282 PRC ​ (3,918) ​ (31,113) Hong Kong ​ 61,493 ​ 23,653 Elimination adjustment ​ 138,350 ​ 52,880 Total income from operations ​ $ 4,886,654 ​ $ 1,548,702 ​ ​ ​ ​ ​ ​ ​ Net income (loss) ​ ​ ​ ​ Taiwan ​ $ 3,933,490 ​ $ 345,266 PRC ​ 46,918 ​ (39,957) Hong Kong ​ 56,312 ​ 21,772 Elimination adjustment ​ 62 ​ 9,204 Total net income(loss) ​ $ 4,036,782 ​ $ 336,285 ​ The geographical distribution of the Company’s financial information as of March 31, 2021 and December 31, 2020 were as follows: ​ ​ ​ ​ ​ ​ ​ ​ ​ March 31, 2021 December 31, 2020 Geographical Areas ​ ​ ​ ​ ​ ​ Reportable assets ​ ​ ​ ​ ​ ​ Taiwan ​ $ 174,507,496 ​ $ 171,037,252 PRC ​ 12,930,173 ​ 13,149,306 Hong Kong ​ 974,442 ​ 915,628 Elimination adjustment ​ (80,577,773) ​ (77,373,957) Total reportable assets ​ $ 107,834,338 ​ $ 107,728,229 ​ ​ ​ ​ ​ ​ ​ Long-lived assets ​ ​ ​ ​ Taiwan ​ $ 1,990,118 ​ $ 2,198,739 PRC ​ 168,704 ​ 175,748 Hong Kong ​ 1,531 ​ 1,664 Elimination adjustment ​ (2,908) ​ (2,906) Total long-lived assets ​ $ 2,157,445 ​ $ 2,373,245 ​ ​ ​ ​ ​ ​ ​ Capital investment ​ ​ ​ ​ Taiwan ​ $ 50,228 ​ $ 1,522,189 PRC ​ 7,292 ​ 87,903 Hong Kong ​ — ​ 1,576 Total capital investments ​ $ 57,520 ​ $ 1,611,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6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 except for the follows: On April 29, 2021, Rays Technology Co., Ltd. (“Rays”), a majority-owned subsidiary of the Company, received a Decision Letter dated April 27, 2021 from the Financial Supervisory Commission (Taiwan) (the “FSC”) stating that Rays was fined NTD900,000 (equivalent to approximately $32,233 USD) by the FSC for violating Article 167-1 Section 3 of the Insurance Act of Taiwan (the “Act”). On May 11, 2021, the FSC verbally informed Law Broker that it could expect a Decision Letter from the FSC stating that Law Broker was fined NTD1.7 million (equivalent to approximately $60,565 USD) and one-month correction period for violating the relevant laws and regulations of the Act. The two subsidiaries are in the process of remediating the noncompliance iss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Principles of Consolidation The condens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s previously reported.</t>
        </is>
      </c>
    </row>
    <row r="5">
      <c r="A5" s="4" t="inlineStr">
        <is>
          <t>Basis of Presentation</t>
        </is>
      </c>
      <c r="B5" s="4" t="inlineStr">
        <is>
          <t>Basis of Presentation The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1 are not necessarily indicative of the results that may be expected for the year ending December 31, 2021. These condensed consolidated financial statements and notes thereto should be read in conjunction with the Company’s audited consolidated financial statements and notes thereto for the year ended December 31, 2020, which were included in the Company’s 2020 Annual Report on Form 10-K (“2020 Form 10-K”). The accompanying consolidated balance sheet as of December 31, 2020, has been derived from the Company’s audited consolidated financial statements as of that date.</t>
        </is>
      </c>
    </row>
    <row r="6">
      <c r="A6" s="4" t="inlineStr">
        <is>
          <t>Use of Estimates</t>
        </is>
      </c>
      <c r="B6" s="4" t="inlineStr">
        <is>
          <t>Use of Estimates The preparation of the Company’s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Accounts Receivable and Allowance for Doubtful Accounts</t>
        </is>
      </c>
      <c r="B7" s="4" t="inlineStr">
        <is>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March 31, 2021 and December 31, 2020.</t>
        </is>
      </c>
    </row>
    <row r="8">
      <c r="A8" s="4" t="inlineStr">
        <is>
          <t>Foreign Currency Transactions</t>
        </is>
      </c>
      <c r="B8" s="4" t="inlineStr">
        <is>
          <t>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The resulting translation adjustments are reported under other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condensed consolidated financial statements are as follows: ​ ​ ​ ​ ​ ​ ​ ​ ​ ​ ​ Average Rate for the three months ended ​ ​ ​ March 31, ​ ​ 2021 2020 Taiwan dollar (NTD) ​ NTD 28.06892 NTD 30.10404 ​ China yuan (RMB) ​ RMB 6.48199 RMB 6.97985 ​ Hong Kong dollar (HKD) ​ HKD 7.75690 HKD 7.77046 ​ United States dollar ($) ​ $ 1.00000 $ 1.00000 ​ ​ ​ ​ ​ ​ ​ ​ ​ ​ ​ ​ Exchange Rate at ​ ​ March 31, 2021 December 31, 2020 Taiwan dollar (NTD) ​ NTD 28.46825 NTD 28.07725 ​ China yuan (RMB) ​ RMB 6.55363 RMB 6.52765 ​ Hong Kong dollar (HKD) ​ HKD 7.77422 HKD 7.75249 ​ United States dollar ($) ​ $ 1.00000 ​ $ 1.00000 ​ ​</t>
        </is>
      </c>
    </row>
    <row r="9">
      <c r="A9" s="4" t="inlineStr">
        <is>
          <t>Earnings (Loss) Per Share</t>
        </is>
      </c>
      <c r="B9" s="4" t="inlineStr">
        <is>
          <t>Earnings (Loss) Per Share Basic earnings (los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1 and 2020, the Company does not have any potentially dilutive instrument.</t>
        </is>
      </c>
    </row>
    <row r="10">
      <c r="A10" s="4" t="inlineStr">
        <is>
          <t>Fair Value of Financial Instruments</t>
        </is>
      </c>
      <c r="B10" s="4" t="inlineStr">
        <is>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table summarizes financial assets and liabilities measured at fair value on a recurring basis as of March 31, 2021 and December 31, 2020: ​ ​ ​ ​ ​ ​ ​ ​ ​ ​ ​ ​ ​ ​ ​ ​ March 31, 2021 ​ ​ Fair Value ​ Carrying ​ Level 1 Level 2 Level 3 Value Assets ​ ​ ​ ​ ​ ​ ​ ​ Total time deposits $ 53,749,018 ​ $ — ​ $ — ​ $ 53,749,018 Long-term investments: ​ ​ ​ ​ ​ ​ ​ ​ REITs ​ ​ 1,286,159 ​ ​ — ​ ​ — ​ ​ 1,286,159 Total assets measured at fair value ​ $ 55,035,177 ​ $ — ​ $ — ​ $ 55,035,177 ​ ​ ​ ​ ​ ​ ​ ​ ​ ​ ​ ​ ​ ​ ​ ​ December 31, 2020 ​ ​ Fair Value ​ Carrying ​ Level 1 Level 2 Level 3 Value Assets ​ ​ ​ ​ ​ ​ ​ ​ Total cash equivalents and time deposits $ 53,339,508 ​ $ — ​ $ — ​ $ 53,339,508 Marketable securities : ​ ​ ​ ​ ​ ​ ​ ​ ​ ​ ​ ​ Stock Mutual funds ​ 1,272,573 ​ — ​ — ​ 1,272,573 Long-term investments: ​ ​ ​ ​ ​ ​ ​ ​ Government bonds held for available -for -sale ​ — ​ 107,096 ​ — ​ 107,096 REITs ​ ​ 1,359,100 ​ ​ — ​ ​ — ​ ​ 1,359,100 Total assets measured at fair value ​ $ 55,971,181 ​ $ 107,096 ​ $ — ​ $ 56,078,277 ​ The carrying amounts of current financial assets and liabilities in the consolidated balance sheets for cash equivalents and time deposits, approximate fair value due to the short-term duration of those instruments. Marketable securities and long-term investments in REITs – The fair values of mutual funds and REITs were valued based on quoted market prices in active markets. Government bonds – The fair value of government bonds is valued based on theoretical bond price in the Taipei Exchange. According to Taiwan Regulations Governing Deposit of Bond and Acquirement of Insurance by Insurance Agents, Insurance Brokers and Insurance Surveyors (“RGDBAI”) Article 3 and 4, Law Broker is required to maintain a minimum of NTD 3,000,000 ($105,381 and $106,848 as of March 31, 2021 and December 31, 2020, respectively) restricted balance in a separate account or government bonds issued by the central government in order to maintain its insurance license. The government bonds matured on March 17, 2021 and the amortized cost of the bonds was nil and $106,906 (NTD 3,001,620) as of March 31, 2021 and December 31, 2020, respectively. The Company will purchase a similar investment after the maturity of the bonds to maintain the insurance license.</t>
        </is>
      </c>
    </row>
    <row r="11">
      <c r="A11" s="4" t="inlineStr">
        <is>
          <t>Concentration of Risk</t>
        </is>
      </c>
      <c r="B11" s="4" t="inlineStr">
        <is>
          <t>Concentration of Risk The Company maintains cash with banks in the USA, People’s Republic of China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21 and December 31, 2020, approximately $2,215,000 and $2,229,000 of the Company’s cash and cash equivalents, time deposits, and registered capital deposits held by financial institutions, was insured, and the remaining balance of approximately $71,987,000 and $63,222,000, was not insured. With respect to accounts receivable, the Company generally does not require collateral and does not have an allowance for doubtful accounts. For the three months ended March 31, 2021 and 2020, the Company’s revenues from sale of insurance policies underwritten by these companies were: ​ ​ ​ ​ ​ ​ ​ ​ ​ ​ ​ ​ ​ ​ ​ Three months ended March 31, ​ ​ ​ 2021 ​ 2020 ​ ​ ​ ​ ​ % of Total ​ ​ ​ ​ % of Total ​ Amount Revenue Amount Revenue Taiwan Life Insurance Co., Ltd. ​ $ 7,231,458 24 % $ 5,592,675 ​ 20 % TransGlobe Life Insurance Inc. ​ ​ 6,600,629 22 % ​ 4,995,954 ​ 18 % Farglory Life Insurance Co., Ltd. ​ 4,519,841 15 % 3,379,091 ​ 12 % Shin Kong Life Insurance Co., Ltd. ​ (*) (*) ​ 3,062,062 11 % (*) The related revenues for the three months ended had not exceeded 10% or more of the consolidated revenues. ​ As of March 31, 2021 and December 31, 2020, the Company’s accounts receivable from these companies were: ​ ​ ​ ​ ​ ​ ​ ​ ​ ​ ​ ​ ​ ​ ​ March 31, 2021 ​ December 31, 2020 ​ ​ ​ ​ ​ % of Total ​ ​ ​ ​ % of Total ​ ​ ​ ​ ​ Accounts ​ ​ ​ ​ Accounts ​ Amount Receivable Amount Receivable ​ Taiwan Life Insurance Co., Ltd ​ $ 5,103,386 27 % $ 4,557,862 18 % TransGlobe Life Insurance Inc. ​ 4,118,134 22 % 7,761,664 31 % Farglory Life Insurance Co., Ltd. ​ 2,046,970 11 % 2,787,586 11 % ​ ​ ​ ​ ​ ​ ​ ​ ​ ​ ​ ​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12">
      <c r="A12" s="4" t="inlineStr">
        <is>
          <t>Stock-Based Compensation</t>
        </is>
      </c>
      <c r="B12" s="4" t="inlineStr">
        <is>
          <t xml:space="preserve">Stock-Based Compensation The Company accounts for equity-based compensation cost in accordance with ASC 718, Compensation-Stock Compensation </t>
        </is>
      </c>
    </row>
    <row r="13">
      <c r="A13" s="4" t="inlineStr">
        <is>
          <t>Income Taxes</t>
        </is>
      </c>
      <c r="B13"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t>
        </is>
      </c>
    </row>
    <row r="14">
      <c r="A14" s="4" t="inlineStr">
        <is>
          <t>New Accounting Pronouncements and Other Guidance</t>
        </is>
      </c>
      <c r="B14" s="4" t="inlineStr">
        <is>
          <t>New Accounting Pronouncements and Other Guidance New Accounting Pronouncements Effective January 1, 2021: Income Tax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 adopted this standard in the beginning of January 1, 2021, and the adoption did not have any significant impact on the Company’s condensed consolidated financial statements. Equity Securities, Equity-method Investments and Certain Derivative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densed consolidated financial statements. Accounting Standards Issued but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Reference Rate Reform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Intercompany Foreign Currency Balances</t>
        </is>
      </c>
      <c r="B4" s="4" t="inlineStr">
        <is>
          <t>​ ​ ​ ​ ​ ​ ​ ​ ​ ​ ​ Average Rate for the three months ended ​ ​ ​ March 31, ​ ​ 2021 2020 Taiwan dollar (NTD) ​ NTD 28.06892 NTD 30.10404 ​ China yuan (RMB) ​ RMB 6.48199 RMB 6.97985 ​ Hong Kong dollar (HKD) ​ HKD 7.75690 HKD 7.77046 ​ United States dollar ($) ​ $ 1.00000 $ 1.00000 ​ ​ ​ ​ ​ ​ ​ ​ ​ ​ ​ ​ Exchange Rate at ​ ​ March 31, 2021 December 31, 2020 Taiwan dollar (NTD) ​ NTD 28.46825 NTD 28.07725 ​ China yuan (RMB) ​ RMB 6.55363 RMB 6.52765 ​ Hong Kong dollar (HKD) ​ HKD 7.77422 HKD 7.75249 ​ United States dollar ($) ​ $ 1.00000 ​ $ 1.00000 ​ ​</t>
        </is>
      </c>
    </row>
    <row r="5">
      <c r="A5" s="4" t="inlineStr">
        <is>
          <t>Schedule of assets and liabilities measured at fair value on a recurring basis</t>
        </is>
      </c>
      <c r="B5" s="4" t="inlineStr">
        <is>
          <t>The following table summarizes financial assets and liabilities measured at fair value on a recurring basis as of March 31, 2021 and December 31, 2020: ​ ​ ​ ​ ​ ​ ​ ​ ​ ​ ​ ​ ​ ​ ​ ​ March 31, 2021 ​ ​ Fair Value ​ Carrying ​ Level 1 Level 2 Level 3 Value Assets ​ ​ ​ ​ ​ ​ ​ ​ Total time deposits $ 53,749,018 ​ $ — ​ $ — ​ $ 53,749,018 Long-term investments: ​ ​ ​ ​ ​ ​ ​ ​ REITs ​ ​ 1,286,159 ​ ​ — ​ ​ — ​ ​ 1,286,159 Total assets measured at fair value ​ $ 55,035,177 ​ $ — ​ $ — ​ $ 55,035,177 ​ ​ ​ ​ ​ ​ ​ ​ ​ ​ ​ ​ ​ ​ ​ ​ December 31, 2020 ​ ​ Fair Value ​ Carrying ​ Level 1 Level 2 Level 3 Value Assets ​ ​ ​ ​ ​ ​ ​ ​ Total cash equivalents and time deposits $ 53,339,508 ​ $ — ​ $ — ​ $ 53,339,508 Marketable securities : ​ ​ ​ ​ ​ ​ ​ ​ ​ ​ ​ ​ Stock Mutual funds ​ 1,272,573 ​ — ​ — ​ 1,272,573 Long-term investments: ​ ​ ​ ​ ​ ​ ​ ​ Government bonds held for available -for -sale ​ — ​ 107,096 ​ — ​ 107,096 REITs ​ ​ 1,359,100 ​ ​ — ​ ​ — ​ ​ 1,359,100 Total assets measured at fair value ​ $ 55,971,181 ​ $ 107,096 ​ $ — ​ $ 56,078,277</t>
        </is>
      </c>
    </row>
    <row r="6">
      <c r="A6" s="4" t="inlineStr">
        <is>
          <t>Schedule Of Revenue From Insurance Services</t>
        </is>
      </c>
      <c r="B6" s="4" t="inlineStr">
        <is>
          <t>For the three months ended March 31, 2021 and 2020, the Company’s revenues from sale of insurance policies underwritten by these companies were: ​ ​ ​ ​ ​ ​ ​ ​ ​ ​ ​ ​ ​ ​ ​ Three months ended March 31, ​ ​ ​ 2021 ​ 2020 ​ ​ ​ ​ ​ % of Total ​ ​ ​ ​ % of Total ​ Amount Revenue Amount Revenue Taiwan Life Insurance Co., Ltd. ​ $ 7,231,458 24 % $ 5,592,675 ​ 20 % TransGlobe Life Insurance Inc. ​ ​ 6,600,629 22 % ​ 4,995,954 ​ 18 % Farglory Life Insurance Co., Ltd. ​ 4,519,841 15 % 3,379,091 ​ 12 % Shin Kong Life Insurance Co., Ltd. ​ (*) (*) ​ 3,062,062 11 % (*) The related revenues for the three months ended had not exceeded 10% or more of the consolidated revenues. ​</t>
        </is>
      </c>
    </row>
    <row r="7">
      <c r="A7" s="4" t="inlineStr">
        <is>
          <t>Schedule Of Accounts Receivable From Related Parties</t>
        </is>
      </c>
      <c r="B7" s="4" t="inlineStr">
        <is>
          <t>As of March 31, 2021 and December 31, 2020, the Company’s accounts receivable from these companies were: ​ ​ ​ ​ ​ ​ ​ ​ ​ ​ ​ ​ ​ ​ ​ March 31, 2021 ​ December 31, 2020 ​ ​ ​ ​ ​ % of Total ​ ​ ​ ​ % of Total ​ ​ ​ ​ ​ Accounts ​ ​ ​ ​ Accounts ​ Amount Receivable Amount Receivable ​ Taiwan Life Insurance Co., Ltd ​ $ 5,103,386 27 % $ 4,557,862 18 % TransGlobe Life Insurance Inc. ​ 4,118,134 22 % 7,761,664 31 % Farglory Life Insurance Co., Ltd. ​ 2,046,970 11 % 2,787,586 11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AND RESTRICTED CASH</t>
        </is>
      </c>
    </row>
    <row r="4">
      <c r="A4" s="4" t="inlineStr">
        <is>
          <t>Schedule of cash, cash equivalents and restricted cash</t>
        </is>
      </c>
      <c r="B4" s="4" t="inlineStr">
        <is>
          <t>Cash, cash equivalents and restricted cash consisted of the following as of March 31, 2021 and December 31, 2020: ​ ​ ​ ​ ​ ​ ​ ​ ​ ​ March 31, 2021 December 31, 2020 ​ Cash and cash equivalents: ​ ​ ​ ​ ​ ​ ​ Cash on hand and in banks ​ $ 17,436,654 ​ $ 9,063,338 ​ Time deposits - with original maturities less than three months (see Note 4) ​ — ​ — ​ ​ ​ 17,436,654 ​ 9,063,338 ​ Restricted cash – noncurrent ​ 65,499 ​ 66,490 ​ Total cash, cash equivalents and restricted cash shown in the statements of cash flows ​ $ 17,502,153 ​ $ 9,129,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3 Months Ended</t>
        </is>
      </c>
    </row>
    <row r="2">
      <c r="B2" s="2" t="inlineStr">
        <is>
          <t>Mar. 31, 2021</t>
        </is>
      </c>
    </row>
    <row r="3">
      <c r="A3" s="3" t="inlineStr">
        <is>
          <t>TIME DEPOSITS</t>
        </is>
      </c>
    </row>
    <row r="4">
      <c r="A4" s="4" t="inlineStr">
        <is>
          <t>Schedule of time deposits</t>
        </is>
      </c>
      <c r="B4" s="4" t="inlineStr">
        <is>
          <t>​ ​ ​ ​ ​ ​ ​ ​ ​ ​ March 31, 2021 December 31, 2020 ​ ​ ​ ​ ​ ​ ​ ​ ​ Total time deposits ​ $ 53,749,018 ​ $ 53,339,508 ​ Less: Time deposits – with original maturities less than three months (see Note 3) ​ — ​ — ​ Time deposits – original maturities over three months but less than one year ​ $ 53,749,018 ​ $ 53,339,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3 Months Ended</t>
        </is>
      </c>
    </row>
    <row r="2">
      <c r="B2" s="2" t="inlineStr">
        <is>
          <t>Mar. 31, 2021</t>
        </is>
      </c>
    </row>
    <row r="3">
      <c r="A3" s="3" t="inlineStr">
        <is>
          <t>SHORT-TERM LOANS</t>
        </is>
      </c>
    </row>
    <row r="4">
      <c r="A4" s="4" t="inlineStr">
        <is>
          <t>Schedule of short-term loans</t>
        </is>
      </c>
      <c r="B4" s="4" t="inlineStr">
        <is>
          <t>The Company’s short-term loans consisted of the following as of March 31, 2021 and December 31, 2020: ​ ​ ​ ​ ​ ​ ​ ​ ​ ​ ​ ​ ​ ​ ​ ​ ​ ​ ​ ​ March 31, 2021 ​ December 31, 2020 ​ ​ ​ ​ ​ ​ ​ ​ ​ ​ ​ ​ ​ ​ ​ ​ ​ Debt Collateral Debt Collateral Line of Credit ​ Collateral ​ balance ​ value ​ balance ​ value $8.9 million (NTD 250 million) revolving line of credit with Cathay United Bank Company Limited (“CUB”); the loan bears interest at the higher of CUB's adjustable rates for loans plus a margin of 0.41% or the 1-month TAIBOR rate plus a margin of 0.8% and matures on May 4, 2021. The maturity date was extended to May 4, 2022. Time deposits ​ $ 7,745,471 ​ $ 7,745,471 ​ $ 6,019,108 ​ $ 6,019,108 $4.0 million revolving line of credit with O-Bank; the loan bears interest at the TAIFX3 rate plus a margin of 0.5% and matures on December 29, 2021 Time deposits ​ 4,000,000 ​ 4,847,506 ​ 4,000,000 ​ 4,915,011 $1.6 million revolving line of credit with KGI; the loan bears interest at the LIBOR rate plus a margin of 0.9% and matures on February 18, 2022 Time deposits ​ — ​ — ​ ​ 2,100,000 ​ 2,443,003 $1.5 million revolving line of credit with CTBC Bank Co., Ltd. (“CTBC”); the loan bears interest at the CTBC’s cost of funds plus a negotiated margin on individual case basis and matures on August 28, 2021 Time deposits ​ 1,500,000 ​ 1,500,000 ​ 1,200,000 ​ 1,384,833 $2.5 million revolving line of credit with Far Eastern International Bank (“FEIB”); the loan bears interest at the higher of LIBOR or TAIFX3 rate plus a margin of 0.7% and matures on December 17, 2021 Time deposits ​ 1,990,000 ​ 2,241,093 ​ 840,000 ​ 1,132,590 $1.0 million revolving line of credit with E. Sun Bank (“E. Sun”); the loan bears interest at the higher of LIBOR or TAIFX3 rate plus a margin of 0.7% and matures on June 3, 2021 Time deposits ​ 1,000,000 ​ 1,000,000 ​ — ​ — ​ ​ ​ ​ $ 16,235,471 ​ $ 17,334,070 ​ $ 14,159,108 ​ $ 15,894,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SSIONS PAYABLE TO SALES PROFESSIONALS (Tables)</t>
        </is>
      </c>
      <c r="B1" s="2" t="inlineStr">
        <is>
          <t>3 Months Ended</t>
        </is>
      </c>
    </row>
    <row r="2">
      <c r="B2" s="2" t="inlineStr">
        <is>
          <t>Mar. 31, 2021</t>
        </is>
      </c>
    </row>
    <row r="3">
      <c r="A3" s="3" t="inlineStr">
        <is>
          <t>COMMISSIONS PAYABLE TO SALES PROFESSIONALS</t>
        </is>
      </c>
    </row>
    <row r="4">
      <c r="A4" s="4" t="inlineStr">
        <is>
          <t>Schedule of commissions payable to professionals</t>
        </is>
      </c>
      <c r="B4" s="4" t="inlineStr">
        <is>
          <t>Commissions payable to sales professionals consisted of the following as of March 31, 2021 and December 31, 2020: ​ ​ ​ ​ ​ ​ ​ ​ ​ ​ March 31, 2021 December 31, 2020 ​ Taiwan ​ $ 9,483,511 ​ $ 11,814,222 ​ PRC ​ 317,676 ​ 274,069 ​ Hong Kong ​ — ​ — ​ Total commissions payable to sales professionals ​ $ 9,801,187 ​ $ 12,088,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CURRENT LIABILITIES</t>
        </is>
      </c>
    </row>
    <row r="4">
      <c r="A4" s="4" t="inlineStr">
        <is>
          <t>Schedule of other current liabilities</t>
        </is>
      </c>
      <c r="B4" s="4" t="inlineStr">
        <is>
          <t>Other current liabilities were as follows, as of March 31, 2021 and December 31, 2020: ​ ​ ​ ​ ​ ​ ​ ​ ​ ​ March 31, 2021 December 31, 2020 Accrued bonus ​ $ 5,432,444 ​ $ 7,854,488 Payroll payable and other benefits ​ ​ 1,746,549 ​ ​ 1,767,417 Accrued business tax and tax withholdings ​ ​ 913,419 ​ ​ 1,643,082 Accrued tax penalties ​ — ​ 170,016 Other accrued liabilities ​ ​ 2,384,500 ​ ​ 2,156,031 Total other current liabilities ​ $ 10,476,912 ​ $ 13,591,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29421736</v>
      </c>
      <c r="C9" s="5" t="n">
        <v>29421736</v>
      </c>
    </row>
    <row r="10">
      <c r="A10" s="4" t="inlineStr">
        <is>
          <t>Common stock, shares outstanding</t>
        </is>
      </c>
      <c r="B10" s="5" t="n">
        <v>29421736</v>
      </c>
      <c r="C10" s="5" t="n">
        <v>29421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t>
        </is>
      </c>
    </row>
    <row r="4">
      <c r="A4" s="4" t="inlineStr">
        <is>
          <t>Schedule of other noncurrent liabilities</t>
        </is>
      </c>
      <c r="B4" s="4" t="inlineStr">
        <is>
          <t>The Company’s other liabilities consisted of the following as of March 31, 2021 and December 31, 2020: ​ ​ ​ ​ ​ ​ ​ ​ ​ ​ March 31, 2021 December 31, 2020 ​ Due to previous shareholders of AHFL ​ $ 526,903 ​ $ 534,240 ​ Net defined benefit liability ​ ​ 334,134 ​ ​ 318,542 ​ Accrued bonus - noncurrent (Note 7) ​ — ​ 237,440 ​ Total other liabilities ​ $ 861,037 ​ $ 1,090,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S WITH CUSTOMERS (Tables)</t>
        </is>
      </c>
      <c r="B1" s="2" t="inlineStr">
        <is>
          <t>3 Months Ended</t>
        </is>
      </c>
    </row>
    <row r="2">
      <c r="B2" s="2" t="inlineStr">
        <is>
          <t>Mar. 31, 2021</t>
        </is>
      </c>
    </row>
    <row r="3">
      <c r="A3" s="3" t="inlineStr">
        <is>
          <t>CONTRACTS WITH CUSTOMERS</t>
        </is>
      </c>
    </row>
    <row r="4">
      <c r="A4" s="4" t="inlineStr">
        <is>
          <t>Schedule of revenue recognition guidance</t>
        </is>
      </c>
      <c r="B4" s="4" t="inlineStr">
        <is>
          <t>​ ​ ​ ​ ​ ​ ​ ​ ​ March 31, 2021 December 31, 2020 Accounts receivable ​ $ 18,744,199 ​ $ 25,346,250 Contract assets ​ ​ 97,480 ​ ​ — Contract liabilities ​ ​ 1,103,987 ​ ​ 1,119,361</t>
        </is>
      </c>
    </row>
    <row r="5">
      <c r="A5" s="4" t="inlineStr">
        <is>
          <t>Schedule of recognized of revenue and refund</t>
        </is>
      </c>
      <c r="B5" s="4" t="inlineStr">
        <is>
          <t>The following table presents the amounts recognized as revenue and refund for each contract year: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2,223,829 (6) NTD 611,191 ​ NTD 19,204,743 (6) NTD 960,237 Seventh ​ 01/01/2021 - 12/31/2021 ​ NTD 33,000,000 ​ NTD — (7) NTD — ​ NTD 31,428,571 (7) NTD 1,571,429 TOTAL ​ ​ NTD 250,000,000 ​ NTD 85,554,959 ​ NTD 4,277,747 ​ NTD 152,540,278 ​ NTD 7,627,016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recognized the fourth contract year’s revenue amount of $372,650 (NTD11,228,600), net of VAT, and refund amount of $670,389 (NTD 20,199,971), net of VAT, for the same contract period based on the calculation of VONB and 13-month persistency. 5) For the year ended December 31, 2019, the Company recognized the fifth contract year's revenue amount of $314,953 (NTD9,481,371), net of VAT, and refund the amount of $729,045 (NTD 21,947,200), net of VAT, for the same contract period based on the calculation of VONB and 13-month persistency. 6) For the year ended December 31, 2020, the Company recognized the sixth contract year’s revenue amount of $415,186 (NTD 12,223,829), net of VAT, and refund the amount of $652,294 (NTD 19,204,743), net of VAT, for the same contract period based on the calculation of VONB and 13-month persistency. 7) The Company estimated VONB and 13-month persistency ratio for the year ending December 31, 2021 and calculated the revenue amount to be nil for the year. The amount will be reassessed every quarter until receiving AIATW’s not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1</t>
        </is>
      </c>
    </row>
    <row r="3">
      <c r="A3" s="3" t="inlineStr">
        <is>
          <t>LEASE</t>
        </is>
      </c>
    </row>
    <row r="4">
      <c r="A4" s="4" t="inlineStr">
        <is>
          <t>Schedule of operating lease right-of-use assets and lease liabilities</t>
        </is>
      </c>
      <c r="B4" s="4" t="inlineStr">
        <is>
          <t>​ ​ ​ ​ ​ ​ ​ ​ ​ ​ March 31, 2021 December 31, 2020 ​ Right-of-use assets under operating leases ​ $ 6,282,892 ​ $ 6,524,555 ​ Operating lease liabilities – current ​ 3,018,303 ​ 3,043,056 ​ Operating lease liabilities – noncurrent ​ 3,191,735 ​ 3,440,343 ​</t>
        </is>
      </c>
    </row>
    <row r="5">
      <c r="A5" s="4" t="inlineStr">
        <is>
          <t>Schedule of lease term and discount rate</t>
        </is>
      </c>
      <c r="B5" s="4" t="inlineStr">
        <is>
          <t xml:space="preserve">​ ​ ​ ​ ​ ​ ​ ​ March 31, 2021 December 31, 2020 ​ Weighted average remaining lease term Operating lease 2.48 years 2.64 years Weighted average discount rate Operating lease 3.64 % 3.15 % </t>
        </is>
      </c>
    </row>
    <row r="6">
      <c r="A6" s="4" t="inlineStr">
        <is>
          <t>Schedule of supplemental cash flow information related to leases</t>
        </is>
      </c>
      <c r="B6" s="4" t="inlineStr">
        <is>
          <t>Supplemental cash flow information related to leases ​ ​ ​ ​ ​ ​ ​ ​ ​ ​ March 31, 2021 December 31, 2020 ​ Cash paid for amounts included in the measurement of lease liabilities ​ ​ ​ ​ ​ ​ Operating cash flows related to operating leases ​ $ 1,142,714 ​ $ 3,310,015 ​ Amortization of right-of-use assets under operating leases ​ ​ 877,022 ​ ​ 3,009,101 ​</t>
        </is>
      </c>
    </row>
    <row r="7">
      <c r="A7" s="4" t="inlineStr">
        <is>
          <t>Schedule of future minimum rental payments</t>
        </is>
      </c>
      <c r="B7" s="4" t="inlineStr">
        <is>
          <t>The minimum future lease payments as of March 31, 2021 are as follows: ​ ​ ​ ​ ​ ​ Amount 2021 (remainder of year) ​ $ 2,469,856 2022 ​ 2,160,357 2023 ​ 1,155,709 2024 ​ 572,054 2025 ​ 101,832 Thereafter ​ — Total minimum lease payments ​ ​ 6,459,808 Less: Interest ​ (249,770) Present value of future minimum lease payments ​ $ 6,210,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S</t>
        </is>
      </c>
    </row>
    <row r="4">
      <c r="A4" s="4" t="inlineStr">
        <is>
          <t>Schedule of non-controlling interests</t>
        </is>
      </c>
      <c r="B4" s="4" t="inlineStr">
        <is>
          <t>​ ​ ​ ​ ​ ​ ​ ​ ​ ​ ​ ​ ​ ​ ​ ​ ​ ​ % of Non- ​ ​ ​ ​ ​ ​ ​ Other ​ ​ ​ ​ ​ Controlling ​ December 31, ​ Net Income ​ Comprehensive ​ March 31, Name of Entity Interests 2020 (Loss) Loss 2021 Law Enterprise 34.05 % $ (414,957) ​ $ (72,946) ​ $ (6,187) ​ $ (494,090) Law Broker 34.05 % 25,177,272 ​ 1,404,896 ​ ​ (353,398) ​ 26,228,770 Uniwill 50.00 % (421,035) ​ 267,364 ​ ​ (2,646) ​ (156,317) Rays ​ 1.00 % ​ (5,772) ​ ​ (297) ​ ​ — ​ ​ (6,069) PFAL 49.00 % 423,978 ​ 27,593 ​ ​ (767) ​ 450,804 MKI 49.00 % (732) ​ — ​ ​ — ​ (732) PA Taiwan 49.00 % (163,013) ​ (214) ​ ​ (77) ​ (163,304) Total ​ ​ ​ $ 24,595,741 ​ $ 1,626,396 ​ $ (363,075) ​ $ 25,859,062 ​ ​ ​ ​ ​ ​ ​ ​ ​ ​ ​ ​ ​ ​ ​ ​ ​ ​ ​ ​ ​ % of Non- ​ ​ ​ ​ ​ ​ ​ ​ ​ ​ Other ​ ​ ​ ​ ​ controlling ​ December 31, ​ Contribution ​ Net Income ​ Comprehensive ​ December 31, Name of Entity Interest 2019 /Acquisition (Loss) Income 2020 Law Enterprise 34.05 % $ (204,964) ​ $ — ​ $ (241,231) ​ $ 31,238 ​ $ (414,957) Law Broker 34.05 % 19,536,104 ​ — ​ 4,193,314 ​ 1,447,854 ​ 25,177,272 Uniwill ​ 50.00 % ​ — ​ ​ 1,427,603 ​ ​ (1,918,023) ​ ​ 69,385 ​ ​ (421,035) Rays ​ 1.00 % ​ — ​ ​ 1,019 ​ ​ (6,791) ​ ​ — ​ ​ (5,772) PFAL 49.00 % 351,278 ​ — ​ 71,713 ​ 987 ​ 423,978 MKI 49.00 % 283 ​ — ​ (1,015) ​ — ​ (732) PA Taiwan 49.00 % (167,531) ​ — ​ 4,227 ​ 291 ​ (163,013) PTC Nanjing 49.00 % (2,644) ​ — ​ 1,465 ​ 1,179 ​ — Total ​ ​ ​ $ 19,512,526 ​ $ 1,428,622 ​ $ 2,103,659 ​ $ 1,550,934 ​ $ 24,595,7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1</t>
        </is>
      </c>
    </row>
    <row r="3">
      <c r="A3" s="3" t="inlineStr">
        <is>
          <t>INCOME TAX</t>
        </is>
      </c>
    </row>
    <row r="4">
      <c r="A4" s="4" t="inlineStr">
        <is>
          <t>Schedule of reconciles the Company's statutory tax rates to effective tax rates</t>
        </is>
      </c>
      <c r="B4" s="4" t="inlineStr">
        <is>
          <t>The following table reconciles the Company’s statutory tax rates to effective tax rates for the three months ended March 31, 2021 and 2020: ​ ​ ​ ​ ​ ​ ​ ​ ​ Three Months Ended March 31, ​ ​ ​ 2021 ​ 2020 ​ US statutory rate 21 % 21 % Tax rate difference (2) % (2) % Tax base difference ​ — % 1 % Income tax on undistributed earnings 4 % 11 % Change in valuation allowance 4 % 25 % Utilization of deferred tax assets not previously recognized ​ (1) % — % Provision for uncertain tax position — % 19 % Non-deductible and non-taxable items 1 % 2 % True up of prior year income tax (1) % — % Effective tax rate 26 % 7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due to related parties</t>
        </is>
      </c>
      <c r="B4" s="4" t="inlineStr">
        <is>
          <t>The following summarized the Company’s loans payable to related parties as of March 31, 2021 and December 31, 2020: ​ ​ ​ ​ ​ ​ ​ ​ ​ ​ ​ March 31, 2021 ​ December 31, 2020 ​ ​ ​ ​ ​ ​ ​ ​ ​ Due to Ms. Lu (A shareholder of Anhou) ​ $ 70,600 ​ $ 78,541 ​ Others ​ 6,231 ​ 15,506 ​ Total ​ $ 76,831 ​ $ 94,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revenue by major customers by reporting segments</t>
        </is>
      </c>
      <c r="B4" s="4" t="inlineStr">
        <is>
          <t>​ ​ ​ ​ ​ ​ ​ ​ ​ ​ For three months ended March 31, ​ 2021 2020 Geographical Areas ​ ​ ​ ​ ​ ​ Revenue ​ ​ ​ ​ ​ ​ Taiwan ​ $ 28,851,500 ​ $ 27,342,936 PRC ​ 1,951,469 ​ 1,429,297 Hong Kong ​ 110,985 ​ 68,619 Elimination adjustment ​ (383,837) ​ (317,642) Total revenue ​ $ 30,530,117 ​ $ 28,523,210 ​ ​ ​ ​ ​ ​ ​ Income (loss) from operations ​ ​ ​ ​ Taiwan ​ $ 4,690,729 ​ $ 1,503,282 PRC ​ (3,918) ​ (31,113) Hong Kong ​ 61,493 ​ 23,653 Elimination adjustment ​ 138,350 ​ 52,880 Total income from operations ​ $ 4,886,654 ​ $ 1,548,702 ​ ​ ​ ​ ​ ​ ​ Net income (loss) ​ ​ ​ ​ Taiwan ​ $ 3,933,490 ​ $ 345,266 PRC ​ 46,918 ​ (39,957) Hong Kong ​ 56,312 ​ 21,772 Elimination adjustment ​ 62 ​ 9,204 Total net income(loss) ​ $ 4,036,782 ​ $ 336,285 ​</t>
        </is>
      </c>
    </row>
    <row r="5">
      <c r="A5" s="4" t="inlineStr">
        <is>
          <t>Schedule of long-lived assets</t>
        </is>
      </c>
      <c r="B5" s="4" t="inlineStr">
        <is>
          <t>The geographical distribution of the Company’s financial information as of March 31, 2021 and December 31, 2020 were as follows: ​ ​ ​ ​ ​ ​ ​ ​ ​ March 31, 2021 December 31, 2020 Geographical Areas ​ ​ ​ ​ ​ ​ Reportable assets ​ ​ ​ ​ ​ ​ Taiwan ​ $ 174,507,496 ​ $ 171,037,252 PRC ​ 12,930,173 ​ 13,149,306 Hong Kong ​ 974,442 ​ 915,628 Elimination adjustment ​ (80,577,773) ​ (77,373,957) Total reportable assets ​ $ 107,834,338 ​ $ 107,728,229 ​ ​ ​ ​ ​ ​ ​ Long-lived assets ​ ​ ​ ​ Taiwan ​ $ 1,990,118 ​ $ 2,198,739 PRC ​ 168,704 ​ 175,748 Hong Kong ​ 1,531 ​ 1,664 Elimination adjustment ​ (2,908) ​ (2,906) Total long-lived assets ​ $ 2,157,445 ​ $ 2,373,245 ​ ​ ​ ​ ​ ​ ​ Capital investment ​ ​ ​ ​ Taiwan ​ $ 50,228 ​ $ 1,522,189 PRC ​ 7,292 ​ 87,903 Hong Kong ​ — ​ 1,576 Total capital investments ​ $ 57,520 ​ $ 1,611,6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MMARY OF SIGNIFICANT ACCOUNTING POLICIES - (Details)</t>
        </is>
      </c>
      <c r="B1" s="2" t="inlineStr">
        <is>
          <t>3 Months Ended</t>
        </is>
      </c>
    </row>
    <row r="2">
      <c r="B2" s="2" t="inlineStr">
        <is>
          <t>Mar. 31, 2021</t>
        </is>
      </c>
      <c r="C2" s="2" t="inlineStr">
        <is>
          <t>Mar. 31, 2020</t>
        </is>
      </c>
      <c r="D2" s="2" t="inlineStr">
        <is>
          <t>Dec. 31, 2020</t>
        </is>
      </c>
    </row>
    <row r="3">
      <c r="A3" s="4" t="inlineStr">
        <is>
          <t>New Taiwan dollar (NTD)</t>
        </is>
      </c>
    </row>
    <row r="4">
      <c r="A4" s="4" t="inlineStr">
        <is>
          <t>Foreign Currency Average Rate Translation</t>
        </is>
      </c>
      <c r="B4" s="9" t="n">
        <v>28.06892</v>
      </c>
      <c r="C4" s="9" t="n">
        <v>30.10404</v>
      </c>
    </row>
    <row r="5">
      <c r="A5" s="4" t="inlineStr">
        <is>
          <t>Foreign Currency Exchange Rate, Translation</t>
        </is>
      </c>
      <c r="B5" s="9" t="n">
        <v>28.46825</v>
      </c>
      <c r="D5" s="9" t="n">
        <v>28.07725</v>
      </c>
    </row>
    <row r="6">
      <c r="A6" s="4" t="inlineStr">
        <is>
          <t>China yuan (RMB)</t>
        </is>
      </c>
    </row>
    <row r="7">
      <c r="A7" s="4" t="inlineStr">
        <is>
          <t>Foreign Currency Average Rate Translation</t>
        </is>
      </c>
      <c r="B7" s="9" t="n">
        <v>6.48199</v>
      </c>
      <c r="C7" s="9" t="n">
        <v>6.97985</v>
      </c>
    </row>
    <row r="8">
      <c r="A8" s="4" t="inlineStr">
        <is>
          <t>Foreign Currency Exchange Rate, Translation</t>
        </is>
      </c>
      <c r="B8" s="9" t="n">
        <v>6.55363</v>
      </c>
      <c r="D8" s="9" t="n">
        <v>6.52765</v>
      </c>
    </row>
    <row r="9">
      <c r="A9" s="4" t="inlineStr">
        <is>
          <t>Hong Kong dollar (HKD)</t>
        </is>
      </c>
    </row>
    <row r="10">
      <c r="A10" s="4" t="inlineStr">
        <is>
          <t>Foreign Currency Average Rate Translation</t>
        </is>
      </c>
      <c r="B10" s="9" t="n">
        <v>7.7569</v>
      </c>
      <c r="C10" s="9" t="n">
        <v>7.77046</v>
      </c>
    </row>
    <row r="11">
      <c r="A11" s="4" t="inlineStr">
        <is>
          <t>Foreign Currency Exchange Rate, Translation</t>
        </is>
      </c>
      <c r="B11" s="9" t="n">
        <v>7.77422</v>
      </c>
      <c r="D11" s="9" t="n">
        <v>7.75249</v>
      </c>
    </row>
    <row r="12">
      <c r="A12" s="4" t="inlineStr">
        <is>
          <t>United States dollar ($)</t>
        </is>
      </c>
    </row>
    <row r="13">
      <c r="A13" s="4" t="inlineStr">
        <is>
          <t>Foreign Currency Average Rate Translation</t>
        </is>
      </c>
      <c r="B13" s="5" t="n">
        <v>1</v>
      </c>
      <c r="C13" s="5" t="n">
        <v>1</v>
      </c>
    </row>
    <row r="14">
      <c r="A14" s="4" t="inlineStr">
        <is>
          <t>Foreign Currency Exchange Rate, Translation</t>
        </is>
      </c>
      <c r="B14" s="5" t="n">
        <v>1</v>
      </c>
      <c r="D14"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Mar. 31, 2021</t>
        </is>
      </c>
      <c r="C1" s="2" t="inlineStr">
        <is>
          <t>Dec. 31, 2020</t>
        </is>
      </c>
    </row>
    <row r="2">
      <c r="A2" s="4" t="inlineStr">
        <is>
          <t>Total time deposits</t>
        </is>
      </c>
      <c r="B2" s="6" t="n">
        <v>53749018</v>
      </c>
      <c r="C2" s="6" t="n">
        <v>53339508</v>
      </c>
    </row>
    <row r="3">
      <c r="A3" s="4" t="inlineStr">
        <is>
          <t>Total cash equivalents and time deposits</t>
        </is>
      </c>
      <c r="C3" s="5" t="n">
        <v>53339508</v>
      </c>
    </row>
    <row r="4">
      <c r="A4" s="3" t="inlineStr">
        <is>
          <t>Marketable securities</t>
        </is>
      </c>
    </row>
    <row r="5">
      <c r="A5" s="4" t="inlineStr">
        <is>
          <t>Stock Mutual funds</t>
        </is>
      </c>
      <c r="C5" s="5" t="n">
        <v>1272573</v>
      </c>
    </row>
    <row r="6">
      <c r="A6" s="3" t="inlineStr">
        <is>
          <t>Long-term investment:</t>
        </is>
      </c>
    </row>
    <row r="7">
      <c r="A7" s="4" t="inlineStr">
        <is>
          <t>Government bonds held for available-for-sale</t>
        </is>
      </c>
      <c r="C7" s="5" t="n">
        <v>107096</v>
      </c>
    </row>
    <row r="8">
      <c r="A8" s="4" t="inlineStr">
        <is>
          <t>REITs</t>
        </is>
      </c>
      <c r="B8" s="5" t="n">
        <v>1286159</v>
      </c>
      <c r="C8" s="5" t="n">
        <v>1359100</v>
      </c>
    </row>
    <row r="9">
      <c r="A9" s="4" t="inlineStr">
        <is>
          <t>Total assets measured at fair value</t>
        </is>
      </c>
      <c r="B9" s="5" t="n">
        <v>55035177</v>
      </c>
      <c r="C9" s="5" t="n">
        <v>56078277</v>
      </c>
    </row>
    <row r="10">
      <c r="A10" s="4" t="inlineStr">
        <is>
          <t>Fair Value, Inputs, Level 1</t>
        </is>
      </c>
    </row>
    <row r="11">
      <c r="A11" s="4" t="inlineStr">
        <is>
          <t>Total time deposits</t>
        </is>
      </c>
      <c r="B11" s="5" t="n">
        <v>53749018</v>
      </c>
    </row>
    <row r="12">
      <c r="A12" s="4" t="inlineStr">
        <is>
          <t>Total cash equivalents and time deposits</t>
        </is>
      </c>
      <c r="C12" s="5" t="n">
        <v>53339508</v>
      </c>
    </row>
    <row r="13">
      <c r="A13" s="3" t="inlineStr">
        <is>
          <t>Marketable securities</t>
        </is>
      </c>
    </row>
    <row r="14">
      <c r="A14" s="4" t="inlineStr">
        <is>
          <t>Stock Mutual funds</t>
        </is>
      </c>
      <c r="C14" s="5" t="n">
        <v>1272573</v>
      </c>
    </row>
    <row r="15">
      <c r="A15" s="3" t="inlineStr">
        <is>
          <t>Long-term investment:</t>
        </is>
      </c>
    </row>
    <row r="16">
      <c r="A16" s="4" t="inlineStr">
        <is>
          <t>REITs</t>
        </is>
      </c>
      <c r="B16" s="5" t="n">
        <v>1286159</v>
      </c>
      <c r="C16" s="5" t="n">
        <v>1359100</v>
      </c>
    </row>
    <row r="17">
      <c r="A17" s="4" t="inlineStr">
        <is>
          <t>Total assets measured at fair value</t>
        </is>
      </c>
      <c r="B17" s="6" t="n">
        <v>55035177</v>
      </c>
      <c r="C17" s="5" t="n">
        <v>55971181</v>
      </c>
    </row>
    <row r="18">
      <c r="A18" s="4" t="inlineStr">
        <is>
          <t>Fair Value, Inputs, Level 2</t>
        </is>
      </c>
    </row>
    <row r="19">
      <c r="A19" s="3" t="inlineStr">
        <is>
          <t>Long-term investment:</t>
        </is>
      </c>
    </row>
    <row r="20">
      <c r="A20" s="4" t="inlineStr">
        <is>
          <t>Government bonds held for available-for-sale</t>
        </is>
      </c>
      <c r="C20" s="5" t="n">
        <v>107096</v>
      </c>
    </row>
    <row r="21">
      <c r="A21" s="4" t="inlineStr">
        <is>
          <t>Total assets measured at fair value</t>
        </is>
      </c>
      <c r="C21" s="6" t="n">
        <v>107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Risk (Revenue) (Details) - USD ($)</t>
        </is>
      </c>
      <c r="B1" s="2" t="inlineStr">
        <is>
          <t>3 Months Ended</t>
        </is>
      </c>
    </row>
    <row r="2">
      <c r="B2" s="2" t="inlineStr">
        <is>
          <t>Mar. 31, 2021</t>
        </is>
      </c>
      <c r="C2" s="2" t="inlineStr">
        <is>
          <t>Mar. 31, 2020</t>
        </is>
      </c>
    </row>
    <row r="3">
      <c r="A3" s="3" t="inlineStr">
        <is>
          <t>Concentration Risk [Line Items]</t>
        </is>
      </c>
    </row>
    <row r="4">
      <c r="A4" s="4" t="inlineStr">
        <is>
          <t>Amount of Revenue</t>
        </is>
      </c>
      <c r="B4" s="6" t="n">
        <v>30530117</v>
      </c>
      <c r="C4" s="6" t="n">
        <v>28523210</v>
      </c>
    </row>
    <row r="5">
      <c r="A5" s="4" t="inlineStr">
        <is>
          <t>Revenues | Customer concentration | Taiwan Life Insurance Co., Ltd</t>
        </is>
      </c>
    </row>
    <row r="6">
      <c r="A6" s="3" t="inlineStr">
        <is>
          <t>Concentration Risk [Line Items]</t>
        </is>
      </c>
    </row>
    <row r="7">
      <c r="A7" s="4" t="inlineStr">
        <is>
          <t>Amount of Revenue</t>
        </is>
      </c>
      <c r="B7" s="6" t="n">
        <v>7231458</v>
      </c>
      <c r="C7" s="6" t="n">
        <v>5592675</v>
      </c>
    </row>
    <row r="8">
      <c r="A8" s="4" t="inlineStr">
        <is>
          <t>Concentration risk percentage</t>
        </is>
      </c>
      <c r="B8" s="4" t="inlineStr">
        <is>
          <t>24.00%</t>
        </is>
      </c>
      <c r="C8" s="4" t="inlineStr">
        <is>
          <t>20.00%</t>
        </is>
      </c>
    </row>
    <row r="9">
      <c r="A9" s="4" t="inlineStr">
        <is>
          <t>Revenues | Customer concentration | TransGlobe Life Insurance Inc</t>
        </is>
      </c>
    </row>
    <row r="10">
      <c r="A10" s="3" t="inlineStr">
        <is>
          <t>Concentration Risk [Line Items]</t>
        </is>
      </c>
    </row>
    <row r="11">
      <c r="A11" s="4" t="inlineStr">
        <is>
          <t>Amount of Revenue</t>
        </is>
      </c>
      <c r="B11" s="6" t="n">
        <v>6600629</v>
      </c>
      <c r="C11" s="6" t="n">
        <v>4995954</v>
      </c>
    </row>
    <row r="12">
      <c r="A12" s="4" t="inlineStr">
        <is>
          <t>Concentration risk percentage</t>
        </is>
      </c>
      <c r="B12" s="4" t="inlineStr">
        <is>
          <t>22.00%</t>
        </is>
      </c>
      <c r="C12" s="4" t="inlineStr">
        <is>
          <t>18.00%</t>
        </is>
      </c>
    </row>
    <row r="13">
      <c r="A13" s="4" t="inlineStr">
        <is>
          <t>Revenues | Customer concentration | Farglory Life Insurance Co., Ltd.</t>
        </is>
      </c>
    </row>
    <row r="14">
      <c r="A14" s="3" t="inlineStr">
        <is>
          <t>Concentration Risk [Line Items]</t>
        </is>
      </c>
    </row>
    <row r="15">
      <c r="A15" s="4" t="inlineStr">
        <is>
          <t>Amount of Revenue</t>
        </is>
      </c>
      <c r="B15" s="6" t="n">
        <v>4519841</v>
      </c>
      <c r="C15" s="6" t="n">
        <v>3379091</v>
      </c>
    </row>
    <row r="16">
      <c r="A16" s="4" t="inlineStr">
        <is>
          <t>Concentration risk percentage</t>
        </is>
      </c>
      <c r="B16" s="4" t="inlineStr">
        <is>
          <t>15.00%</t>
        </is>
      </c>
      <c r="C16" s="4" t="inlineStr">
        <is>
          <t>12.00%</t>
        </is>
      </c>
    </row>
    <row r="17">
      <c r="A17" s="4" t="inlineStr">
        <is>
          <t>Revenues | Customer concentration | Shin Kong Life Insurance Co., Ltd.</t>
        </is>
      </c>
    </row>
    <row r="18">
      <c r="A18" s="3" t="inlineStr">
        <is>
          <t>Concentration Risk [Line Items]</t>
        </is>
      </c>
    </row>
    <row r="19">
      <c r="A19" s="4" t="inlineStr">
        <is>
          <t>Amount of Revenue</t>
        </is>
      </c>
      <c r="C19" s="6" t="n">
        <v>3062062</v>
      </c>
    </row>
    <row r="20">
      <c r="A20" s="4" t="inlineStr">
        <is>
          <t>Concentration risk percentage</t>
        </is>
      </c>
      <c r="C20" s="4" t="inlineStr">
        <is>
          <t>1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21</t>
        </is>
      </c>
      <c r="C2" s="2" t="inlineStr">
        <is>
          <t>Mar. 31, 2020</t>
        </is>
      </c>
    </row>
    <row r="3">
      <c r="A3" s="3" t="inlineStr">
        <is>
          <t>CONSOLIDATED STATEMENTS OF OPERATIONS AND COMPREHENSIVE INCOME (LOSS)</t>
        </is>
      </c>
    </row>
    <row r="4">
      <c r="A4" s="4" t="inlineStr">
        <is>
          <t>Revenue</t>
        </is>
      </c>
      <c r="B4" s="6" t="n">
        <v>30530117</v>
      </c>
      <c r="C4" s="6" t="n">
        <v>28523210</v>
      </c>
    </row>
    <row r="5">
      <c r="A5" s="4" t="inlineStr">
        <is>
          <t>Cost of revenue</t>
        </is>
      </c>
      <c r="B5" s="5" t="n">
        <v>18973432</v>
      </c>
      <c r="C5" s="5" t="n">
        <v>19499924</v>
      </c>
    </row>
    <row r="6">
      <c r="A6" s="4" t="inlineStr">
        <is>
          <t>Gross profit</t>
        </is>
      </c>
      <c r="B6" s="5" t="n">
        <v>11556685</v>
      </c>
      <c r="C6" s="5" t="n">
        <v>9023286</v>
      </c>
    </row>
    <row r="7">
      <c r="A7" s="3" t="inlineStr">
        <is>
          <t>Operating expenses:</t>
        </is>
      </c>
    </row>
    <row r="8">
      <c r="A8" s="4" t="inlineStr">
        <is>
          <t>Selling</t>
        </is>
      </c>
      <c r="B8" s="5" t="n">
        <v>579777</v>
      </c>
      <c r="C8" s="5" t="n">
        <v>490030</v>
      </c>
    </row>
    <row r="9">
      <c r="A9" s="4" t="inlineStr">
        <is>
          <t>General and administrative</t>
        </is>
      </c>
      <c r="B9" s="5" t="n">
        <v>6090254</v>
      </c>
      <c r="C9" s="5" t="n">
        <v>6984554</v>
      </c>
    </row>
    <row r="10">
      <c r="A10" s="4" t="inlineStr">
        <is>
          <t>Total operating expenses</t>
        </is>
      </c>
      <c r="B10" s="5" t="n">
        <v>6670031</v>
      </c>
      <c r="C10" s="5" t="n">
        <v>7474584</v>
      </c>
    </row>
    <row r="11">
      <c r="A11" s="4" t="inlineStr">
        <is>
          <t>Income from operations</t>
        </is>
      </c>
      <c r="B11" s="5" t="n">
        <v>4886654</v>
      </c>
      <c r="C11" s="5" t="n">
        <v>1548702</v>
      </c>
    </row>
    <row r="12">
      <c r="A12" s="3" t="inlineStr">
        <is>
          <t>Other income (expenses):</t>
        </is>
      </c>
    </row>
    <row r="13">
      <c r="A13" s="4" t="inlineStr">
        <is>
          <t>Interest income</t>
        </is>
      </c>
      <c r="B13" s="5" t="n">
        <v>83998</v>
      </c>
      <c r="C13" s="5" t="n">
        <v>110891</v>
      </c>
    </row>
    <row r="14">
      <c r="A14" s="4" t="inlineStr">
        <is>
          <t>Interest expenses</t>
        </is>
      </c>
      <c r="B14" s="5" t="n">
        <v>-42470</v>
      </c>
      <c r="C14" s="5" t="n">
        <v>-59282</v>
      </c>
    </row>
    <row r="15">
      <c r="A15" s="4" t="inlineStr">
        <is>
          <t>Foreign currency exchange gain (loss), net</t>
        </is>
      </c>
      <c r="B15" s="5" t="n">
        <v>328466</v>
      </c>
      <c r="C15" s="5" t="n">
        <v>-55937</v>
      </c>
    </row>
    <row r="16">
      <c r="A16" s="4" t="inlineStr">
        <is>
          <t>Other - net</t>
        </is>
      </c>
      <c r="B16" s="5" t="n">
        <v>178940</v>
      </c>
      <c r="C16" s="5" t="n">
        <v>-96802</v>
      </c>
    </row>
    <row r="17">
      <c r="A17" s="4" t="inlineStr">
        <is>
          <t>Total other income (expenses), net</t>
        </is>
      </c>
      <c r="B17" s="5" t="n">
        <v>548934</v>
      </c>
      <c r="C17" s="5" t="n">
        <v>-101130</v>
      </c>
    </row>
    <row r="18">
      <c r="A18" s="4" t="inlineStr">
        <is>
          <t>Income before income tax</t>
        </is>
      </c>
      <c r="B18" s="5" t="n">
        <v>5435588</v>
      </c>
      <c r="C18" s="5" t="n">
        <v>1447572</v>
      </c>
    </row>
    <row r="19">
      <c r="A19" s="4" t="inlineStr">
        <is>
          <t>Income tax expense</t>
        </is>
      </c>
      <c r="B19" s="5" t="n">
        <v>-1398806</v>
      </c>
      <c r="C19" s="5" t="n">
        <v>-1111287</v>
      </c>
    </row>
    <row r="20">
      <c r="A20" s="4" t="inlineStr">
        <is>
          <t>Net income</t>
        </is>
      </c>
      <c r="B20" s="5" t="n">
        <v>4036782</v>
      </c>
      <c r="C20" s="5" t="n">
        <v>336285</v>
      </c>
    </row>
    <row r="21">
      <c r="A21" s="4" t="inlineStr">
        <is>
          <t>Less: net income attributable to noncontrolling interests</t>
        </is>
      </c>
      <c r="B21" s="5" t="n">
        <v>-1626396</v>
      </c>
      <c r="C21" s="5" t="n">
        <v>-625522</v>
      </c>
    </row>
    <row r="22">
      <c r="A22" s="4" t="inlineStr">
        <is>
          <t>Net income (loss) attributable to China United's shareholders</t>
        </is>
      </c>
      <c r="B22" s="5" t="n">
        <v>2410386</v>
      </c>
      <c r="C22" s="5" t="n">
        <v>-289237</v>
      </c>
    </row>
    <row r="23">
      <c r="A23" s="3" t="inlineStr">
        <is>
          <t>Other comprehensive items, net of tax:</t>
        </is>
      </c>
    </row>
    <row r="24">
      <c r="A24" s="4" t="inlineStr">
        <is>
          <t>Foreign currency translation loss</t>
        </is>
      </c>
      <c r="B24" s="5" t="n">
        <v>-1191299</v>
      </c>
      <c r="C24" s="5" t="n">
        <v>-567633</v>
      </c>
    </row>
    <row r="25">
      <c r="A25" s="4" t="inlineStr">
        <is>
          <t>Other</t>
        </is>
      </c>
      <c r="B25" s="5" t="n">
        <v>364</v>
      </c>
      <c r="C25" s="5" t="n">
        <v>-57</v>
      </c>
    </row>
    <row r="26">
      <c r="A26" s="4" t="inlineStr">
        <is>
          <t>Total other comprehensive loss</t>
        </is>
      </c>
      <c r="B26" s="5" t="n">
        <v>-1190935</v>
      </c>
      <c r="C26" s="5" t="n">
        <v>-567690</v>
      </c>
    </row>
    <row r="27">
      <c r="A27" s="4" t="inlineStr">
        <is>
          <t>Comprehensive income (loss)</t>
        </is>
      </c>
      <c r="B27" s="5" t="n">
        <v>2845847</v>
      </c>
      <c r="C27" s="5" t="n">
        <v>-231405</v>
      </c>
    </row>
    <row r="28">
      <c r="A28" s="4" t="inlineStr">
        <is>
          <t>Less: comprehensive income attributable to noncontrolling interests</t>
        </is>
      </c>
      <c r="B28" s="5" t="n">
        <v>-1263321</v>
      </c>
      <c r="C28" s="5" t="n">
        <v>-390854</v>
      </c>
    </row>
    <row r="29">
      <c r="A29" s="4" t="inlineStr">
        <is>
          <t>Comprehensive income (loss) attributable to China United's shareholders</t>
        </is>
      </c>
      <c r="B29" s="6" t="n">
        <v>1582526</v>
      </c>
      <c r="C29" s="6" t="n">
        <v>-622259</v>
      </c>
    </row>
    <row r="30">
      <c r="A30" s="3" t="inlineStr">
        <is>
          <t>Weighted average shares outstanding:</t>
        </is>
      </c>
    </row>
    <row r="31">
      <c r="A31" s="4" t="inlineStr">
        <is>
          <t>Basic and diluted</t>
        </is>
      </c>
      <c r="B31" s="5" t="n">
        <v>29421736</v>
      </c>
      <c r="C31" s="5" t="n">
        <v>29421736</v>
      </c>
    </row>
    <row r="32">
      <c r="A32" s="3" t="inlineStr">
        <is>
          <t>Earnings (Loss) per share attributable to common stockholders of China United:</t>
        </is>
      </c>
    </row>
    <row r="33">
      <c r="A33" s="4" t="inlineStr">
        <is>
          <t>Basic and diluted</t>
        </is>
      </c>
      <c r="B33" s="8" t="n">
        <v>0.079</v>
      </c>
      <c r="C33"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Risk ( Accounts Receivable) (Details) - Credit concentration - Accounts receivable - USD ($)</t>
        </is>
      </c>
      <c r="B1" s="2" t="inlineStr">
        <is>
          <t>Mar. 31, 2021</t>
        </is>
      </c>
      <c r="C1" s="2" t="inlineStr">
        <is>
          <t>Dec. 31, 2020</t>
        </is>
      </c>
    </row>
    <row r="2">
      <c r="A2" s="4" t="inlineStr">
        <is>
          <t>Taiwan Life Insurance Co., Ltd</t>
        </is>
      </c>
    </row>
    <row r="3">
      <c r="A3" s="3" t="inlineStr">
        <is>
          <t>Concentration Risk [Line Items]</t>
        </is>
      </c>
    </row>
    <row r="4">
      <c r="A4" s="4" t="inlineStr">
        <is>
          <t>Accounts Receivable, Net</t>
        </is>
      </c>
      <c r="B4" s="6" t="n">
        <v>5103386</v>
      </c>
      <c r="C4" s="6" t="n">
        <v>4557862</v>
      </c>
    </row>
    <row r="5">
      <c r="A5" s="4" t="inlineStr">
        <is>
          <t>Percentage of accounts receivable</t>
        </is>
      </c>
      <c r="B5" s="4" t="inlineStr">
        <is>
          <t>27.00%</t>
        </is>
      </c>
      <c r="C5" s="4" t="inlineStr">
        <is>
          <t>18.00%</t>
        </is>
      </c>
    </row>
    <row r="6">
      <c r="A6" s="4" t="inlineStr">
        <is>
          <t>TransGlobe Life Insurance Inc</t>
        </is>
      </c>
    </row>
    <row r="7">
      <c r="A7" s="3" t="inlineStr">
        <is>
          <t>Concentration Risk [Line Items]</t>
        </is>
      </c>
    </row>
    <row r="8">
      <c r="A8" s="4" t="inlineStr">
        <is>
          <t>Accounts Receivable, Net</t>
        </is>
      </c>
      <c r="B8" s="6" t="n">
        <v>4118134</v>
      </c>
      <c r="C8" s="6" t="n">
        <v>7761664</v>
      </c>
    </row>
    <row r="9">
      <c r="A9" s="4" t="inlineStr">
        <is>
          <t>Percentage of accounts receivable</t>
        </is>
      </c>
      <c r="B9" s="4" t="inlineStr">
        <is>
          <t>22.00%</t>
        </is>
      </c>
      <c r="C9" s="4" t="inlineStr">
        <is>
          <t>31.00%</t>
        </is>
      </c>
    </row>
    <row r="10">
      <c r="A10" s="4" t="inlineStr">
        <is>
          <t>Farglory Life Insurance Co., Ltd.</t>
        </is>
      </c>
    </row>
    <row r="11">
      <c r="A11" s="3" t="inlineStr">
        <is>
          <t>Concentration Risk [Line Items]</t>
        </is>
      </c>
    </row>
    <row r="12">
      <c r="A12" s="4" t="inlineStr">
        <is>
          <t>Accounts Receivable, Net</t>
        </is>
      </c>
      <c r="B12" s="6" t="n">
        <v>2046970</v>
      </c>
      <c r="C12" s="6" t="n">
        <v>2787586</v>
      </c>
    </row>
    <row r="13">
      <c r="A13" s="4" t="inlineStr">
        <is>
          <t>Percentage of accounts receivable</t>
        </is>
      </c>
      <c r="B13" s="4" t="inlineStr">
        <is>
          <t>11.00%</t>
        </is>
      </c>
      <c r="C13" s="4" t="inlineStr">
        <is>
          <t>1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3 Months Ended</t>
        </is>
      </c>
    </row>
    <row r="2">
      <c r="B2" s="2" t="inlineStr">
        <is>
          <t>Mar. 31, 2021USD ($)</t>
        </is>
      </c>
      <c r="C2" s="2" t="inlineStr">
        <is>
          <t>Mar. 31, 2020USD ($)</t>
        </is>
      </c>
      <c r="D2" s="2" t="inlineStr">
        <is>
          <t>Mar. 31, 2021TWD ($)</t>
        </is>
      </c>
      <c r="E2" s="2" t="inlineStr">
        <is>
          <t>Mar. 31, 2021CNY (¥)</t>
        </is>
      </c>
      <c r="F2" s="2" t="inlineStr">
        <is>
          <t>Mar. 31, 2021HKD ($)</t>
        </is>
      </c>
      <c r="G2" s="2" t="inlineStr">
        <is>
          <t>Dec. 31, 2020USD ($)</t>
        </is>
      </c>
      <c r="H2" s="2" t="inlineStr">
        <is>
          <t>Dec. 31, 2020TWD ($)</t>
        </is>
      </c>
    </row>
    <row r="3">
      <c r="A3" s="3" t="inlineStr">
        <is>
          <t>Disclosure of Summary Of Significant Accounting Policies</t>
        </is>
      </c>
    </row>
    <row r="4">
      <c r="A4" s="4" t="inlineStr">
        <is>
          <t>Regulatory Requirements Minimum Amount</t>
        </is>
      </c>
      <c r="B4" s="6" t="n">
        <v>105381</v>
      </c>
      <c r="D4" s="6" t="n">
        <v>3000000</v>
      </c>
      <c r="G4" s="6" t="n">
        <v>106848</v>
      </c>
    </row>
    <row r="5">
      <c r="A5" s="4" t="inlineStr">
        <is>
          <t>Cost or Amortized Cost</t>
        </is>
      </c>
      <c r="B5" s="5" t="n">
        <v>0</v>
      </c>
      <c r="G5" s="5" t="n">
        <v>106906</v>
      </c>
      <c r="H5" s="6" t="n">
        <v>3001620</v>
      </c>
    </row>
    <row r="6">
      <c r="A6" s="4" t="inlineStr">
        <is>
          <t>Cash, Uninsured Amount</t>
        </is>
      </c>
      <c r="B6" s="6" t="n">
        <v>250000</v>
      </c>
    </row>
    <row r="7">
      <c r="A7" s="4" t="inlineStr">
        <is>
          <t>Tax Benefit Percentage Expected to be Realized Upon Settlement</t>
        </is>
      </c>
      <c r="B7" s="4" t="inlineStr">
        <is>
          <t>50.00%</t>
        </is>
      </c>
      <c r="D7" s="4" t="inlineStr">
        <is>
          <t>50.00%</t>
        </is>
      </c>
      <c r="E7" s="4" t="inlineStr">
        <is>
          <t>50.00%</t>
        </is>
      </c>
      <c r="F7" s="4" t="inlineStr">
        <is>
          <t>50.00%</t>
        </is>
      </c>
    </row>
    <row r="8">
      <c r="A8" s="4" t="inlineStr">
        <is>
          <t>Revenue</t>
        </is>
      </c>
      <c r="B8" s="6" t="n">
        <v>30530117</v>
      </c>
      <c r="C8" s="6" t="n">
        <v>28523210</v>
      </c>
    </row>
    <row r="9">
      <c r="A9" s="4" t="inlineStr">
        <is>
          <t>Compensation costs for awards granted to nonemployees</t>
        </is>
      </c>
      <c r="B9" s="5" t="n">
        <v>62208</v>
      </c>
      <c r="C9" s="5" t="n">
        <v>50436</v>
      </c>
    </row>
    <row r="10">
      <c r="A10" s="4" t="inlineStr">
        <is>
          <t>Taiwan</t>
        </is>
      </c>
    </row>
    <row r="11">
      <c r="A11" s="3" t="inlineStr">
        <is>
          <t>Disclosure of Summary Of Significant Accounting Policies</t>
        </is>
      </c>
    </row>
    <row r="12">
      <c r="A12" s="4" t="inlineStr">
        <is>
          <t>Cash, FDIC Insured Amount</t>
        </is>
      </c>
      <c r="D12" s="6" t="n">
        <v>3000000</v>
      </c>
    </row>
    <row r="13">
      <c r="A13" s="4" t="inlineStr">
        <is>
          <t>CHINA</t>
        </is>
      </c>
    </row>
    <row r="14">
      <c r="A14" s="3" t="inlineStr">
        <is>
          <t>Disclosure of Summary Of Significant Accounting Policies</t>
        </is>
      </c>
    </row>
    <row r="15">
      <c r="A15" s="4" t="inlineStr">
        <is>
          <t>Cash, FDIC Insured Amount | ¥</t>
        </is>
      </c>
      <c r="E15" s="10" t="n">
        <v>500000</v>
      </c>
    </row>
    <row r="16">
      <c r="A16" s="4" t="inlineStr">
        <is>
          <t>HONG KONG</t>
        </is>
      </c>
    </row>
    <row r="17">
      <c r="A17" s="3" t="inlineStr">
        <is>
          <t>Disclosure of Summary Of Significant Accounting Policies</t>
        </is>
      </c>
    </row>
    <row r="18">
      <c r="A18" s="4" t="inlineStr">
        <is>
          <t>Cash, FDIC Insured Amount</t>
        </is>
      </c>
      <c r="F18" s="6" t="n">
        <v>500000</v>
      </c>
    </row>
    <row r="19">
      <c r="A19" s="4" t="inlineStr">
        <is>
          <t>Credit concentration</t>
        </is>
      </c>
    </row>
    <row r="20">
      <c r="A20" s="3" t="inlineStr">
        <is>
          <t>Disclosure of Summary Of Significant Accounting Policies</t>
        </is>
      </c>
    </row>
    <row r="21">
      <c r="A21" s="4" t="inlineStr">
        <is>
          <t>Cash, FDIC Insured Amount</t>
        </is>
      </c>
      <c r="B21" s="5" t="n">
        <v>2215000</v>
      </c>
      <c r="G21" s="5" t="n">
        <v>2229000</v>
      </c>
    </row>
    <row r="22">
      <c r="A22" s="4" t="inlineStr">
        <is>
          <t>Cash, Uninsured Amount</t>
        </is>
      </c>
      <c r="B22" s="5" t="n">
        <v>71987000</v>
      </c>
      <c r="G22" s="6" t="n">
        <v>63222000</v>
      </c>
    </row>
    <row r="23">
      <c r="A23" s="4" t="inlineStr">
        <is>
          <t>Uniwill</t>
        </is>
      </c>
    </row>
    <row r="24">
      <c r="A24" s="3" t="inlineStr">
        <is>
          <t>Disclosure of Summary Of Significant Accounting Policies</t>
        </is>
      </c>
    </row>
    <row r="25">
      <c r="A25" s="4" t="inlineStr">
        <is>
          <t>Compensation costs for awards granted to nonemployees</t>
        </is>
      </c>
      <c r="B25" s="6" t="n">
        <v>0</v>
      </c>
      <c r="C25" s="6" t="n">
        <v>980466</v>
      </c>
    </row>
  </sheetData>
  <mergeCells count="4">
    <mergeCell ref="A1:A2"/>
    <mergeCell ref="B1:C1"/>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Mar. 31, 2021</t>
        </is>
      </c>
      <c r="C1" s="2" t="inlineStr">
        <is>
          <t>Dec. 31, 2020</t>
        </is>
      </c>
      <c r="D1" s="2" t="inlineStr">
        <is>
          <t>Mar. 31, 2020</t>
        </is>
      </c>
      <c r="E1" s="2" t="inlineStr">
        <is>
          <t>Dec. 31, 2019</t>
        </is>
      </c>
    </row>
    <row r="2">
      <c r="A2" s="3" t="inlineStr">
        <is>
          <t>CASH, CASH EQUIVALENTS AND RESTRICTED CASH</t>
        </is>
      </c>
    </row>
    <row r="3">
      <c r="A3" s="4" t="inlineStr">
        <is>
          <t>Cash on hand and in banks</t>
        </is>
      </c>
      <c r="B3" s="6" t="n">
        <v>17436654</v>
      </c>
      <c r="C3" s="6" t="n">
        <v>9063338</v>
      </c>
    </row>
    <row r="4">
      <c r="A4" s="4" t="inlineStr">
        <is>
          <t>Time deposits - with original maturities less than three months (see Note 4)</t>
        </is>
      </c>
      <c r="B4" s="5" t="n">
        <v>0</v>
      </c>
    </row>
    <row r="5">
      <c r="A5" s="4" t="inlineStr">
        <is>
          <t>Total cash and cash equivalents</t>
        </is>
      </c>
      <c r="B5" s="5" t="n">
        <v>17436654</v>
      </c>
      <c r="C5" s="5" t="n">
        <v>9063338</v>
      </c>
    </row>
    <row r="6">
      <c r="A6" s="4" t="inlineStr">
        <is>
          <t>Restricted cash - noncurrent</t>
        </is>
      </c>
      <c r="B6" s="5" t="n">
        <v>65499</v>
      </c>
      <c r="C6" s="5" t="n">
        <v>66490</v>
      </c>
    </row>
    <row r="7">
      <c r="A7" s="4" t="inlineStr">
        <is>
          <t>Total cash, cash equivalents and restricted cash shown in the statements of cash flows</t>
        </is>
      </c>
      <c r="B7" s="6" t="n">
        <v>17502153</v>
      </c>
      <c r="C7" s="6" t="n">
        <v>9129828</v>
      </c>
      <c r="D7" s="6" t="n">
        <v>12101461</v>
      </c>
      <c r="E7" s="6" t="n">
        <v>12658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IME DEPOSITS (Details) - USD ($)</t>
        </is>
      </c>
      <c r="B1" s="2" t="inlineStr">
        <is>
          <t>Mar. 31, 2021</t>
        </is>
      </c>
      <c r="C1" s="2" t="inlineStr">
        <is>
          <t>Dec. 31, 2020</t>
        </is>
      </c>
    </row>
    <row r="2">
      <c r="A2" s="3" t="inlineStr">
        <is>
          <t>TIME DEPOSITS</t>
        </is>
      </c>
    </row>
    <row r="3">
      <c r="A3" s="4" t="inlineStr">
        <is>
          <t>Total time deposits</t>
        </is>
      </c>
      <c r="B3" s="6" t="n">
        <v>53749018</v>
      </c>
      <c r="C3" s="6" t="n">
        <v>53339508</v>
      </c>
    </row>
    <row r="4">
      <c r="A4" s="4" t="inlineStr">
        <is>
          <t>Less: Time deposits - original maturities less than three months (see Note 3)</t>
        </is>
      </c>
      <c r="B4" s="5" t="n">
        <v>0</v>
      </c>
    </row>
    <row r="5">
      <c r="A5" s="4" t="inlineStr">
        <is>
          <t>Time deposits - original maturities over three months but less than one year</t>
        </is>
      </c>
      <c r="B5" s="6" t="n">
        <v>53749018</v>
      </c>
      <c r="C5" s="6" t="n">
        <v>53339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TIME DEPOSITS - Additional Information (Details) $ in Millions</t>
        </is>
      </c>
      <c r="B1" s="2" t="inlineStr">
        <is>
          <t>Mar. 31, 2021USD ($)</t>
        </is>
      </c>
      <c r="C1" s="2" t="inlineStr">
        <is>
          <t>Mar. 31, 2021TWD ($)</t>
        </is>
      </c>
      <c r="D1" s="2" t="inlineStr">
        <is>
          <t>Dec. 31, 2020USD ($)</t>
        </is>
      </c>
      <c r="E1" s="2" t="inlineStr">
        <is>
          <t>Dec. 31, 2020TWD ($)</t>
        </is>
      </c>
    </row>
    <row r="2">
      <c r="A2" s="3" t="inlineStr">
        <is>
          <t>TIME DEPOSITS</t>
        </is>
      </c>
    </row>
    <row r="3">
      <c r="A3" s="4" t="inlineStr">
        <is>
          <t>Restricted Time Deposits</t>
        </is>
      </c>
      <c r="B3" s="6" t="n">
        <v>17369198</v>
      </c>
      <c r="C3" s="11" t="n">
        <v>494.4</v>
      </c>
      <c r="D3" s="6" t="n">
        <v>15930161</v>
      </c>
      <c r="E3" s="11" t="n">
        <v>447.3</v>
      </c>
    </row>
    <row r="4">
      <c r="A4" s="4" t="inlineStr">
        <is>
          <t>Time Deposits, Pledged As Collateral For Credit Card</t>
        </is>
      </c>
      <c r="B4" s="5" t="n">
        <v>35128</v>
      </c>
      <c r="C4" s="6" t="n">
        <v>1</v>
      </c>
      <c r="D4" s="5" t="n">
        <v>35616</v>
      </c>
      <c r="E4" s="6" t="n">
        <v>1</v>
      </c>
    </row>
    <row r="5">
      <c r="A5" s="4" t="inlineStr">
        <is>
          <t>Restricted Cash</t>
        </is>
      </c>
      <c r="B5" s="6" t="n">
        <v>17334070</v>
      </c>
      <c r="D5" s="6" t="n">
        <v>15894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SHORT-TERM LOANS (Details) $ in Millions</t>
        </is>
      </c>
      <c r="B1" s="2" t="inlineStr">
        <is>
          <t>3 Months Ended</t>
        </is>
      </c>
    </row>
    <row r="2">
      <c r="B2" s="2" t="inlineStr">
        <is>
          <t>Mar. 31, 2021USD ($)</t>
        </is>
      </c>
      <c r="C2" s="2" t="inlineStr">
        <is>
          <t>Mar. 31, 2020USD ($)</t>
        </is>
      </c>
      <c r="D2" s="2" t="inlineStr">
        <is>
          <t>Mar. 31, 2021TTD ($)</t>
        </is>
      </c>
      <c r="E2" s="2" t="inlineStr">
        <is>
          <t>Dec. 31, 2020USD ($)</t>
        </is>
      </c>
    </row>
    <row r="3">
      <c r="A3" s="3" t="inlineStr">
        <is>
          <t>Short-term Debt [Line Items]</t>
        </is>
      </c>
    </row>
    <row r="4">
      <c r="A4" s="4" t="inlineStr">
        <is>
          <t>Line of Credit, Current</t>
        </is>
      </c>
      <c r="B4" s="6" t="n">
        <v>16235471</v>
      </c>
      <c r="E4" s="6" t="n">
        <v>14159108</v>
      </c>
    </row>
    <row r="5">
      <c r="A5" s="4" t="inlineStr">
        <is>
          <t>Collateral value</t>
        </is>
      </c>
      <c r="B5" s="5" t="n">
        <v>17334070</v>
      </c>
      <c r="E5" s="5" t="n">
        <v>15894545</v>
      </c>
    </row>
    <row r="6">
      <c r="A6" s="4" t="inlineStr">
        <is>
          <t>Total short term loans</t>
        </is>
      </c>
      <c r="B6" s="5" t="n">
        <v>16235471</v>
      </c>
      <c r="E6" s="5" t="n">
        <v>14159108</v>
      </c>
    </row>
    <row r="7">
      <c r="A7" s="4" t="inlineStr">
        <is>
          <t>Credit facility, O-Bank</t>
        </is>
      </c>
    </row>
    <row r="8">
      <c r="A8" s="3" t="inlineStr">
        <is>
          <t>Short-term Debt [Line Items]</t>
        </is>
      </c>
    </row>
    <row r="9">
      <c r="A9" s="4" t="inlineStr">
        <is>
          <t>Line of Credit, Current</t>
        </is>
      </c>
      <c r="B9" s="5" t="n">
        <v>4000000</v>
      </c>
      <c r="E9" s="5" t="n">
        <v>4000000</v>
      </c>
    </row>
    <row r="10">
      <c r="A10" s="4" t="inlineStr">
        <is>
          <t>Collateral value</t>
        </is>
      </c>
      <c r="B10" s="5" t="n">
        <v>4847506</v>
      </c>
      <c r="E10" s="5" t="n">
        <v>4915011</v>
      </c>
    </row>
    <row r="11">
      <c r="A11" s="4" t="inlineStr">
        <is>
          <t>Credit facility, CUB</t>
        </is>
      </c>
    </row>
    <row r="12">
      <c r="A12" s="3" t="inlineStr">
        <is>
          <t>Short-term Debt [Line Items]</t>
        </is>
      </c>
    </row>
    <row r="13">
      <c r="A13" s="4" t="inlineStr">
        <is>
          <t>Line of Credit, Current</t>
        </is>
      </c>
      <c r="B13" s="5" t="n">
        <v>7745471</v>
      </c>
      <c r="E13" s="5" t="n">
        <v>6019108</v>
      </c>
    </row>
    <row r="14">
      <c r="A14" s="4" t="inlineStr">
        <is>
          <t>Collateral value</t>
        </is>
      </c>
      <c r="B14" s="5" t="n">
        <v>7745471</v>
      </c>
      <c r="E14" s="5" t="n">
        <v>6019108</v>
      </c>
    </row>
    <row r="15">
      <c r="A15" s="4" t="inlineStr">
        <is>
          <t>Line of Credit Facility, Maximum Borrowing Capacity</t>
        </is>
      </c>
      <c r="B15" s="5" t="n">
        <v>8900000</v>
      </c>
      <c r="D15" s="6" t="n">
        <v>250</v>
      </c>
    </row>
    <row r="16">
      <c r="A16" s="4" t="inlineStr">
        <is>
          <t>Credit facility, KGI</t>
        </is>
      </c>
    </row>
    <row r="17">
      <c r="A17" s="3" t="inlineStr">
        <is>
          <t>Short-term Debt [Line Items]</t>
        </is>
      </c>
    </row>
    <row r="18">
      <c r="A18" s="4" t="inlineStr">
        <is>
          <t>Line of Credit, Current</t>
        </is>
      </c>
      <c r="E18" s="5" t="n">
        <v>2100000</v>
      </c>
    </row>
    <row r="19">
      <c r="A19" s="4" t="inlineStr">
        <is>
          <t>Collateral value</t>
        </is>
      </c>
      <c r="E19" s="5" t="n">
        <v>2443003</v>
      </c>
    </row>
    <row r="20">
      <c r="A20" s="4" t="inlineStr">
        <is>
          <t>Credit Facility E Sun Bank</t>
        </is>
      </c>
    </row>
    <row r="21">
      <c r="A21" s="3" t="inlineStr">
        <is>
          <t>Short-term Debt [Line Items]</t>
        </is>
      </c>
    </row>
    <row r="22">
      <c r="A22" s="4" t="inlineStr">
        <is>
          <t>Line of Credit, Current</t>
        </is>
      </c>
      <c r="B22" s="5" t="n">
        <v>1000000</v>
      </c>
    </row>
    <row r="23">
      <c r="A23" s="4" t="inlineStr">
        <is>
          <t>Collateral value</t>
        </is>
      </c>
      <c r="B23" s="5" t="n">
        <v>1000000</v>
      </c>
    </row>
    <row r="24">
      <c r="A24" s="4" t="inlineStr">
        <is>
          <t>Credit facility, FEIB</t>
        </is>
      </c>
    </row>
    <row r="25">
      <c r="A25" s="3" t="inlineStr">
        <is>
          <t>Short-term Debt [Line Items]</t>
        </is>
      </c>
    </row>
    <row r="26">
      <c r="A26" s="4" t="inlineStr">
        <is>
          <t>Line of Credit, Current</t>
        </is>
      </c>
      <c r="B26" s="5" t="n">
        <v>1990000</v>
      </c>
      <c r="E26" s="5" t="n">
        <v>840000</v>
      </c>
    </row>
    <row r="27">
      <c r="A27" s="4" t="inlineStr">
        <is>
          <t>Collateral value</t>
        </is>
      </c>
      <c r="B27" s="5" t="n">
        <v>2241093</v>
      </c>
      <c r="E27" s="5" t="n">
        <v>1132590</v>
      </c>
    </row>
    <row r="28">
      <c r="A28" s="4" t="inlineStr">
        <is>
          <t>Credit facility, CTBC</t>
        </is>
      </c>
    </row>
    <row r="29">
      <c r="A29" s="3" t="inlineStr">
        <is>
          <t>Short-term Debt [Line Items]</t>
        </is>
      </c>
    </row>
    <row r="30">
      <c r="A30" s="4" t="inlineStr">
        <is>
          <t>Line of Credit, Current</t>
        </is>
      </c>
      <c r="B30" s="5" t="n">
        <v>1500000</v>
      </c>
      <c r="E30" s="5" t="n">
        <v>1200000</v>
      </c>
    </row>
    <row r="31">
      <c r="A31" s="4" t="inlineStr">
        <is>
          <t>Collateral value</t>
        </is>
      </c>
      <c r="B31" s="6" t="n">
        <v>1500000</v>
      </c>
      <c r="E31" s="6" t="n">
        <v>1384833</v>
      </c>
    </row>
    <row r="32">
      <c r="A32" s="4" t="inlineStr">
        <is>
          <t>Adjustable rates for loans | Credit facility, CUB</t>
        </is>
      </c>
    </row>
    <row r="33">
      <c r="A33" s="3" t="inlineStr">
        <is>
          <t>Short-term Debt [Line Items]</t>
        </is>
      </c>
    </row>
    <row r="34">
      <c r="A34" s="4" t="inlineStr">
        <is>
          <t>Debt Instrument, Description of Variable Rate Basis</t>
        </is>
      </c>
      <c r="B34" s="4" t="inlineStr">
        <is>
          <t>0.41%</t>
        </is>
      </c>
    </row>
    <row r="35">
      <c r="A35" s="4" t="inlineStr">
        <is>
          <t>1 month TAIBOR rate | Credit facility, CUB</t>
        </is>
      </c>
    </row>
    <row r="36">
      <c r="A36" s="3" t="inlineStr">
        <is>
          <t>Short-term Debt [Line Items]</t>
        </is>
      </c>
    </row>
    <row r="37">
      <c r="A37" s="4" t="inlineStr">
        <is>
          <t>Debt Instrument, Description of Variable Rate Basis</t>
        </is>
      </c>
      <c r="B37" s="4" t="inlineStr">
        <is>
          <t>0.80%</t>
        </is>
      </c>
    </row>
    <row r="38">
      <c r="A38" s="4" t="inlineStr">
        <is>
          <t>O Bank [Member]</t>
        </is>
      </c>
    </row>
    <row r="39">
      <c r="A39" s="3" t="inlineStr">
        <is>
          <t>Short-term Debt [Line Items]</t>
        </is>
      </c>
    </row>
    <row r="40">
      <c r="A40" s="4" t="inlineStr">
        <is>
          <t>Line of Credit Facility, Maximum Borrowing Capacity</t>
        </is>
      </c>
      <c r="B40" s="6" t="n">
        <v>4000000</v>
      </c>
    </row>
    <row r="41">
      <c r="A41" s="4" t="inlineStr">
        <is>
          <t>Debt Instrument, Description of Variable Rate Basis</t>
        </is>
      </c>
      <c r="B41" s="4" t="inlineStr">
        <is>
          <t>0.50%</t>
        </is>
      </c>
    </row>
    <row r="42">
      <c r="A42" s="4" t="inlineStr">
        <is>
          <t>CTBC Bank [Member]</t>
        </is>
      </c>
    </row>
    <row r="43">
      <c r="A43" s="3" t="inlineStr">
        <is>
          <t>Short-term Debt [Line Items]</t>
        </is>
      </c>
    </row>
    <row r="44">
      <c r="A44" s="4" t="inlineStr">
        <is>
          <t>Line of Credit Facility, Maximum Borrowing Capacity</t>
        </is>
      </c>
      <c r="B44" s="6" t="n">
        <v>1500000</v>
      </c>
    </row>
    <row r="45">
      <c r="A45" s="4" t="inlineStr">
        <is>
          <t>Eastern International Bank [Member]</t>
        </is>
      </c>
    </row>
    <row r="46">
      <c r="A46" s="3" t="inlineStr">
        <is>
          <t>Short-term Debt [Line Items]</t>
        </is>
      </c>
    </row>
    <row r="47">
      <c r="A47" s="4" t="inlineStr">
        <is>
          <t>Line of Credit Facility, Maximum Borrowing Capacity</t>
        </is>
      </c>
      <c r="B47" s="6" t="n">
        <v>2500000</v>
      </c>
    </row>
    <row r="48">
      <c r="A48" s="4" t="inlineStr">
        <is>
          <t>Eastern International Bank [Member] | LIBOR</t>
        </is>
      </c>
    </row>
    <row r="49">
      <c r="A49" s="3" t="inlineStr">
        <is>
          <t>Short-term Debt [Line Items]</t>
        </is>
      </c>
    </row>
    <row r="50">
      <c r="A50" s="4" t="inlineStr">
        <is>
          <t>Debt Instrument, Description of Variable Rate Basis</t>
        </is>
      </c>
      <c r="B50" s="4" t="inlineStr">
        <is>
          <t>0.70%</t>
        </is>
      </c>
    </row>
    <row r="51">
      <c r="A51" s="4" t="inlineStr">
        <is>
          <t>KGI Commercial Bank Co Ltd [Member]</t>
        </is>
      </c>
    </row>
    <row r="52">
      <c r="A52" s="3" t="inlineStr">
        <is>
          <t>Short-term Debt [Line Items]</t>
        </is>
      </c>
    </row>
    <row r="53">
      <c r="A53" s="4" t="inlineStr">
        <is>
          <t>Line of Credit Facility, Maximum Borrowing Capacity</t>
        </is>
      </c>
      <c r="B53" s="6" t="n">
        <v>1600000</v>
      </c>
    </row>
    <row r="54">
      <c r="A54" s="4" t="inlineStr">
        <is>
          <t>Interest Expense, Short-term Borrowings</t>
        </is>
      </c>
      <c r="B54" s="6" t="n">
        <v>42470</v>
      </c>
      <c r="C54" s="6" t="n">
        <v>59282</v>
      </c>
    </row>
    <row r="55">
      <c r="A55" s="4" t="inlineStr">
        <is>
          <t>KGI Commercial Bank Co Ltd [Member] | LIBOR</t>
        </is>
      </c>
    </row>
    <row r="56">
      <c r="A56" s="3" t="inlineStr">
        <is>
          <t>Short-term Debt [Line Items]</t>
        </is>
      </c>
    </row>
    <row r="57">
      <c r="A57" s="4" t="inlineStr">
        <is>
          <t>Debt Instrument, Description of Variable Rate Basis</t>
        </is>
      </c>
      <c r="B57" s="4" t="inlineStr">
        <is>
          <t>0.90%</t>
        </is>
      </c>
    </row>
    <row r="58">
      <c r="A58" s="4" t="inlineStr">
        <is>
          <t>E Sun Bank [Member]</t>
        </is>
      </c>
    </row>
    <row r="59">
      <c r="A59" s="3" t="inlineStr">
        <is>
          <t>Short-term Debt [Line Items]</t>
        </is>
      </c>
    </row>
    <row r="60">
      <c r="A60" s="4" t="inlineStr">
        <is>
          <t>Line of Credit Facility, Maximum Borrowing Capacity</t>
        </is>
      </c>
      <c r="B60" s="6" t="n">
        <v>1000000</v>
      </c>
    </row>
    <row r="61">
      <c r="A61" s="4" t="inlineStr">
        <is>
          <t>E Sun Bank [Member] | LIBOR</t>
        </is>
      </c>
    </row>
    <row r="62">
      <c r="A62" s="3" t="inlineStr">
        <is>
          <t>Short-term Debt [Line Items]</t>
        </is>
      </c>
    </row>
    <row r="63">
      <c r="A63" s="4" t="inlineStr">
        <is>
          <t>Debt Instrument, Description of Variable Rate Basis</t>
        </is>
      </c>
      <c r="B63" s="4" t="inlineStr">
        <is>
          <t>0.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SSIONS PAYABLE TO SALES PROFESSIONALS (Details) - USD ($)</t>
        </is>
      </c>
      <c r="B1" s="2" t="inlineStr">
        <is>
          <t>Mar. 31, 2021</t>
        </is>
      </c>
      <c r="C1" s="2" t="inlineStr">
        <is>
          <t>Dec. 31, 2020</t>
        </is>
      </c>
    </row>
    <row r="2">
      <c r="A2" s="4" t="inlineStr">
        <is>
          <t>Commissions payable to sales professionals</t>
        </is>
      </c>
      <c r="B2" s="6" t="n">
        <v>9801187</v>
      </c>
      <c r="C2" s="6" t="n">
        <v>12088291</v>
      </c>
    </row>
    <row r="3">
      <c r="A3" s="4" t="inlineStr">
        <is>
          <t>Taiwan</t>
        </is>
      </c>
    </row>
    <row r="4">
      <c r="A4" s="4" t="inlineStr">
        <is>
          <t>Commissions payable to sales professionals</t>
        </is>
      </c>
      <c r="B4" s="5" t="n">
        <v>9483511</v>
      </c>
      <c r="C4" s="5" t="n">
        <v>11814222</v>
      </c>
    </row>
    <row r="5">
      <c r="A5" s="4" t="inlineStr">
        <is>
          <t>PRC</t>
        </is>
      </c>
    </row>
    <row r="6">
      <c r="A6" s="4" t="inlineStr">
        <is>
          <t>Commissions payable to sales professionals</t>
        </is>
      </c>
      <c r="B6" s="5" t="n">
        <v>317676</v>
      </c>
      <c r="C6" s="5" t="n">
        <v>274069</v>
      </c>
    </row>
    <row r="7">
      <c r="A7" s="4" t="inlineStr">
        <is>
          <t>Hong Kong</t>
        </is>
      </c>
    </row>
    <row r="8">
      <c r="A8" s="4" t="inlineStr">
        <is>
          <t>Commissions payable to sales professionals</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Mar. 31, 2021</t>
        </is>
      </c>
      <c r="C1" s="2" t="inlineStr">
        <is>
          <t>Dec. 31, 2020</t>
        </is>
      </c>
    </row>
    <row r="2">
      <c r="A2" s="3" t="inlineStr">
        <is>
          <t>OTHER CURRENT LIABILITIES</t>
        </is>
      </c>
    </row>
    <row r="3">
      <c r="A3" s="4" t="inlineStr">
        <is>
          <t>Accrued bonus</t>
        </is>
      </c>
      <c r="B3" s="6" t="n">
        <v>5432444</v>
      </c>
      <c r="C3" s="6" t="n">
        <v>7854488</v>
      </c>
    </row>
    <row r="4">
      <c r="A4" s="4" t="inlineStr">
        <is>
          <t>Payroll payable and other benefits</t>
        </is>
      </c>
      <c r="B4" s="5" t="n">
        <v>1746549</v>
      </c>
      <c r="C4" s="5" t="n">
        <v>1767417</v>
      </c>
    </row>
    <row r="5">
      <c r="A5" s="4" t="inlineStr">
        <is>
          <t>Accrued business tax and tax withholdings</t>
        </is>
      </c>
      <c r="B5" s="5" t="n">
        <v>913419</v>
      </c>
      <c r="C5" s="5" t="n">
        <v>1643082</v>
      </c>
    </row>
    <row r="6">
      <c r="A6" s="4" t="inlineStr">
        <is>
          <t>Accrued tax penalties</t>
        </is>
      </c>
      <c r="B6" s="5" t="n">
        <v>0</v>
      </c>
      <c r="C6" s="5" t="n">
        <v>170016</v>
      </c>
    </row>
    <row r="7">
      <c r="A7" s="4" t="inlineStr">
        <is>
          <t>Other accrued liabilities</t>
        </is>
      </c>
      <c r="B7" s="5" t="n">
        <v>2384500</v>
      </c>
      <c r="C7" s="5" t="n">
        <v>2156031</v>
      </c>
    </row>
    <row r="8">
      <c r="A8" s="4" t="inlineStr">
        <is>
          <t>Total other current liabilities</t>
        </is>
      </c>
      <c r="B8" s="6" t="n">
        <v>10476912</v>
      </c>
      <c r="C8" s="6" t="n">
        <v>135910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OTHER CURRENT LIABILITIES - Additional Information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Accrued bonus current</t>
        </is>
      </c>
      <c r="B4" s="6" t="n">
        <v>5432444</v>
      </c>
      <c r="D4" s="6" t="n">
        <v>7854488</v>
      </c>
    </row>
    <row r="5">
      <c r="A5" s="4" t="inlineStr">
        <is>
          <t>Accrued bonus non current</t>
        </is>
      </c>
      <c r="B5" s="5" t="n">
        <v>0</v>
      </c>
      <c r="D5" s="5" t="n">
        <v>237440</v>
      </c>
    </row>
    <row r="6">
      <c r="A6" s="4" t="inlineStr">
        <is>
          <t>Accrued bonus amount</t>
        </is>
      </c>
      <c r="B6" s="5" t="n">
        <v>3269661</v>
      </c>
      <c r="D6" s="5" t="n">
        <v>5948157</v>
      </c>
    </row>
    <row r="7">
      <c r="A7" s="4" t="inlineStr">
        <is>
          <t>Compensation Plan [Member]</t>
        </is>
      </c>
    </row>
    <row r="8">
      <c r="A8" s="3" t="inlineStr">
        <is>
          <t>Debt Instrument [Line Items]</t>
        </is>
      </c>
    </row>
    <row r="9">
      <c r="A9" s="4" t="inlineStr">
        <is>
          <t>Accrued bonus current</t>
        </is>
      </c>
      <c r="B9" s="5" t="n">
        <v>2162783</v>
      </c>
      <c r="D9" s="5" t="n">
        <v>1906331</v>
      </c>
    </row>
    <row r="10">
      <c r="A10" s="4" t="inlineStr">
        <is>
          <t>Accrued bonus non current</t>
        </is>
      </c>
      <c r="B10" s="5" t="n">
        <v>0</v>
      </c>
      <c r="D10" s="6" t="n">
        <v>237440</v>
      </c>
    </row>
    <row r="11">
      <c r="A11" s="4" t="inlineStr">
        <is>
          <t>Bonus expense</t>
        </is>
      </c>
      <c r="B11" s="6" t="n">
        <v>91896</v>
      </c>
      <c r="C11" s="6" t="n">
        <v>2499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 Other noncurrent liabilities (Details) - USD ($)</t>
        </is>
      </c>
      <c r="B1" s="2" t="inlineStr">
        <is>
          <t>Mar. 31, 2021</t>
        </is>
      </c>
      <c r="C1" s="2" t="inlineStr">
        <is>
          <t>Dec. 31, 2020</t>
        </is>
      </c>
    </row>
    <row r="2">
      <c r="A2" s="3" t="inlineStr">
        <is>
          <t>OTHER LIABILITIES</t>
        </is>
      </c>
    </row>
    <row r="3">
      <c r="A3" s="4" t="inlineStr">
        <is>
          <t>Unearned revenue - noncurrent (Note 10)</t>
        </is>
      </c>
      <c r="B3" s="6" t="n">
        <v>1103987</v>
      </c>
      <c r="C3" s="6" t="n">
        <v>1119361</v>
      </c>
    </row>
    <row r="4">
      <c r="A4" s="4" t="inlineStr">
        <is>
          <t>Due to previous shareholders of AHFL</t>
        </is>
      </c>
      <c r="B4" s="5" t="n">
        <v>526903</v>
      </c>
      <c r="C4" s="5" t="n">
        <v>534240</v>
      </c>
    </row>
    <row r="5">
      <c r="A5" s="4" t="inlineStr">
        <is>
          <t>Net defined benefit liability</t>
        </is>
      </c>
      <c r="B5" s="5" t="n">
        <v>334134</v>
      </c>
      <c r="C5" s="5" t="n">
        <v>318542</v>
      </c>
    </row>
    <row r="6">
      <c r="A6" s="4" t="inlineStr">
        <is>
          <t>Accrued bonus-noncurrent (Note 7)</t>
        </is>
      </c>
      <c r="B6" s="5" t="n">
        <v>0</v>
      </c>
      <c r="C6" s="5" t="n">
        <v>237440</v>
      </c>
    </row>
    <row r="7">
      <c r="A7" s="4" t="inlineStr">
        <is>
          <t>Total other liabilities</t>
        </is>
      </c>
      <c r="B7" s="6" t="n">
        <v>861037</v>
      </c>
      <c r="C7" s="6" t="n">
        <v>1090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8" customWidth="1" min="5" max="5"/>
    <col width="48" customWidth="1" min="6" max="6"/>
    <col width="27" customWidth="1" min="7" max="7"/>
    <col width="16" customWidth="1" min="8" max="8"/>
    <col width="34" customWidth="1" min="9" max="9"/>
    <col width="13" customWidth="1" min="10" max="10"/>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Statutory Reserves [Member]</t>
        </is>
      </c>
      <c r="F1" s="2" t="inlineStr">
        <is>
          <t>Accumulated Other Comprehensive Income [Member]</t>
        </is>
      </c>
      <c r="G1" s="2" t="inlineStr">
        <is>
          <t>Retained Earnings [Member]</t>
        </is>
      </c>
      <c r="H1" s="2" t="inlineStr">
        <is>
          <t>Parent [Member]</t>
        </is>
      </c>
      <c r="I1" s="2" t="inlineStr">
        <is>
          <t>Noncontrolling Interests [Member]</t>
        </is>
      </c>
      <c r="J1" s="2" t="inlineStr">
        <is>
          <t>Total</t>
        </is>
      </c>
    </row>
    <row r="2">
      <c r="A2" s="4" t="inlineStr">
        <is>
          <t>Balance at Dec. 31, 2019</t>
        </is>
      </c>
      <c r="B2" s="6" t="n">
        <v>294</v>
      </c>
      <c r="C2" s="6" t="n">
        <v>10</v>
      </c>
      <c r="D2" s="6" t="n">
        <v>8190449</v>
      </c>
      <c r="E2" s="6" t="n">
        <v>8228904</v>
      </c>
      <c r="F2" s="6" t="n">
        <v>417015</v>
      </c>
      <c r="G2" s="6" t="n">
        <v>9402294</v>
      </c>
      <c r="H2" s="6" t="n">
        <v>26238966</v>
      </c>
      <c r="I2" s="6" t="n">
        <v>19512526</v>
      </c>
      <c r="J2" s="6" t="n">
        <v>45751492</v>
      </c>
    </row>
    <row r="3">
      <c r="A3" s="4" t="inlineStr">
        <is>
          <t>Balance (in shares) at Dec. 31, 2019</t>
        </is>
      </c>
      <c r="B3" s="5" t="n">
        <v>29421736</v>
      </c>
      <c r="C3" s="5" t="n">
        <v>1000000</v>
      </c>
    </row>
    <row r="4">
      <c r="A4" s="4" t="inlineStr">
        <is>
          <t>Issuance of preferred stock-based compensation</t>
        </is>
      </c>
      <c r="I4" s="5" t="n">
        <v>980466</v>
      </c>
      <c r="J4" s="5" t="n">
        <v>980466</v>
      </c>
    </row>
    <row r="5">
      <c r="A5" s="4" t="inlineStr">
        <is>
          <t>Foreign currency translation gain</t>
        </is>
      </c>
      <c r="F5" s="5" t="n">
        <v>-332984</v>
      </c>
      <c r="H5" s="5" t="n">
        <v>-332984</v>
      </c>
      <c r="I5" s="5" t="n">
        <v>-234649</v>
      </c>
      <c r="J5" s="5" t="n">
        <v>-567633</v>
      </c>
    </row>
    <row r="6">
      <c r="A6" s="4" t="inlineStr">
        <is>
          <t>Other comprehensive loss</t>
        </is>
      </c>
      <c r="F6" s="5" t="n">
        <v>-38</v>
      </c>
      <c r="H6" s="5" t="n">
        <v>-38</v>
      </c>
      <c r="I6" s="5" t="n">
        <v>-19</v>
      </c>
      <c r="J6" s="5" t="n">
        <v>-57</v>
      </c>
    </row>
    <row r="7">
      <c r="A7" s="4" t="inlineStr">
        <is>
          <t>Net (loss) income</t>
        </is>
      </c>
      <c r="G7" s="5" t="n">
        <v>-289237</v>
      </c>
      <c r="H7" s="5" t="n">
        <v>-289237</v>
      </c>
      <c r="I7" s="5" t="n">
        <v>625522</v>
      </c>
      <c r="J7" s="5" t="n">
        <v>336285</v>
      </c>
    </row>
    <row r="8">
      <c r="A8" s="4" t="inlineStr">
        <is>
          <t>Balance at Mar. 31, 2020</t>
        </is>
      </c>
      <c r="B8" s="6" t="n">
        <v>294</v>
      </c>
      <c r="C8" s="6" t="n">
        <v>10</v>
      </c>
      <c r="D8" s="5" t="n">
        <v>8190449</v>
      </c>
      <c r="E8" s="5" t="n">
        <v>8228904</v>
      </c>
      <c r="F8" s="5" t="n">
        <v>83993</v>
      </c>
      <c r="G8" s="5" t="n">
        <v>9113057</v>
      </c>
      <c r="H8" s="5" t="n">
        <v>25616707</v>
      </c>
      <c r="I8" s="5" t="n">
        <v>20883846</v>
      </c>
      <c r="J8" s="5" t="n">
        <v>46500533</v>
      </c>
    </row>
    <row r="9">
      <c r="A9" s="4" t="inlineStr">
        <is>
          <t>Balance (in shares) at Mar. 31, 2020</t>
        </is>
      </c>
      <c r="B9" s="5" t="n">
        <v>29421736</v>
      </c>
      <c r="C9" s="5" t="n">
        <v>1000000</v>
      </c>
    </row>
    <row r="10">
      <c r="A10" s="4" t="inlineStr">
        <is>
          <t>Balance at Dec. 31, 2019</t>
        </is>
      </c>
      <c r="B10" s="6" t="n">
        <v>294</v>
      </c>
      <c r="C10" s="6" t="n">
        <v>10</v>
      </c>
      <c r="D10" s="5" t="n">
        <v>8190449</v>
      </c>
      <c r="E10" s="5" t="n">
        <v>8228904</v>
      </c>
      <c r="F10" s="5" t="n">
        <v>417015</v>
      </c>
      <c r="G10" s="5" t="n">
        <v>9402294</v>
      </c>
      <c r="H10" s="5" t="n">
        <v>26238966</v>
      </c>
      <c r="I10" s="5" t="n">
        <v>19512526</v>
      </c>
      <c r="J10" s="5" t="n">
        <v>45751492</v>
      </c>
    </row>
    <row r="11">
      <c r="A11" s="4" t="inlineStr">
        <is>
          <t>Balance (in shares) at Dec. 31, 2019</t>
        </is>
      </c>
      <c r="B11" s="5" t="n">
        <v>29421736</v>
      </c>
      <c r="C11" s="5" t="n">
        <v>1000000</v>
      </c>
    </row>
    <row r="12">
      <c r="A12" s="4" t="inlineStr">
        <is>
          <t>Business acquisition</t>
        </is>
      </c>
      <c r="J12" s="5" t="n">
        <v>1428622</v>
      </c>
    </row>
    <row r="13">
      <c r="A13" s="4" t="inlineStr">
        <is>
          <t>Balance at Dec. 31, 2020</t>
        </is>
      </c>
      <c r="B13" s="6" t="n">
        <v>294</v>
      </c>
      <c r="C13" s="6" t="n">
        <v>10</v>
      </c>
      <c r="D13" s="5" t="n">
        <v>8190449</v>
      </c>
      <c r="E13" s="5" t="n">
        <v>9463903</v>
      </c>
      <c r="F13" s="5" t="n">
        <v>3889429</v>
      </c>
      <c r="G13" s="5" t="n">
        <v>9097408</v>
      </c>
      <c r="H13" s="5" t="n">
        <v>30641493</v>
      </c>
      <c r="I13" s="5" t="n">
        <v>24595741</v>
      </c>
      <c r="J13" s="5" t="n">
        <v>55237234</v>
      </c>
    </row>
    <row r="14">
      <c r="A14" s="4" t="inlineStr">
        <is>
          <t>Balance (in shares) at Dec. 31, 2020</t>
        </is>
      </c>
      <c r="B14" s="5" t="n">
        <v>29421736</v>
      </c>
      <c r="C14" s="5" t="n">
        <v>1000000</v>
      </c>
    </row>
    <row r="15">
      <c r="A15" s="4" t="inlineStr">
        <is>
          <t>Foreign currency translation gain</t>
        </is>
      </c>
      <c r="F15" s="5" t="n">
        <v>-828100</v>
      </c>
      <c r="H15" s="5" t="n">
        <v>-828100</v>
      </c>
      <c r="I15" s="5" t="n">
        <v>-363199</v>
      </c>
      <c r="J15" s="5" t="n">
        <v>-1191299</v>
      </c>
    </row>
    <row r="16">
      <c r="A16" s="4" t="inlineStr">
        <is>
          <t>Other comprehensive loss</t>
        </is>
      </c>
      <c r="F16" s="5" t="n">
        <v>240</v>
      </c>
      <c r="H16" s="5" t="n">
        <v>240</v>
      </c>
      <c r="I16" s="5" t="n">
        <v>124</v>
      </c>
      <c r="J16" s="5" t="n">
        <v>364</v>
      </c>
    </row>
    <row r="17">
      <c r="A17" s="4" t="inlineStr">
        <is>
          <t>Net (loss) income</t>
        </is>
      </c>
      <c r="G17" s="5" t="n">
        <v>2410386</v>
      </c>
      <c r="H17" s="5" t="n">
        <v>2410386</v>
      </c>
      <c r="I17" s="5" t="n">
        <v>1626396</v>
      </c>
      <c r="J17" s="5" t="n">
        <v>4036782</v>
      </c>
    </row>
    <row r="18">
      <c r="A18" s="4" t="inlineStr">
        <is>
          <t>Balance at Mar. 31, 2021</t>
        </is>
      </c>
      <c r="B18" s="6" t="n">
        <v>294</v>
      </c>
      <c r="C18" s="6" t="n">
        <v>10</v>
      </c>
      <c r="D18" s="6" t="n">
        <v>8190449</v>
      </c>
      <c r="E18" s="6" t="n">
        <v>9463903</v>
      </c>
      <c r="F18" s="6" t="n">
        <v>3061569</v>
      </c>
      <c r="G18" s="6" t="n">
        <v>11507794</v>
      </c>
      <c r="H18" s="6" t="n">
        <v>32224019</v>
      </c>
      <c r="I18" s="6" t="n">
        <v>25859062</v>
      </c>
      <c r="J18" s="6" t="n">
        <v>58083081</v>
      </c>
    </row>
    <row r="19">
      <c r="A19" s="4" t="inlineStr">
        <is>
          <t>Balance (in shares) at Mar. 31, 2021</t>
        </is>
      </c>
      <c r="B19" s="5" t="n">
        <v>29421736</v>
      </c>
      <c r="C19"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LIABILITIES - Additional Information (Details) $ in Millions</t>
        </is>
      </c>
      <c r="B1" s="2" t="inlineStr">
        <is>
          <t>3 Months Ended</t>
        </is>
      </c>
    </row>
    <row r="2">
      <c r="B2" s="2" t="inlineStr">
        <is>
          <t>Mar. 31, 2021USD ($)</t>
        </is>
      </c>
      <c r="C2" s="2" t="inlineStr">
        <is>
          <t>Dec. 31, 2020USD ($)</t>
        </is>
      </c>
      <c r="D2" s="2" t="inlineStr">
        <is>
          <t>Mar. 27, 2019TWD ($)</t>
        </is>
      </c>
    </row>
    <row r="3">
      <c r="A3" s="3" t="inlineStr">
        <is>
          <t>OTHER LIABILITIES</t>
        </is>
      </c>
    </row>
    <row r="4">
      <c r="A4" s="4" t="inlineStr">
        <is>
          <t>Payables due to related parties</t>
        </is>
      </c>
      <c r="B4" s="4" t="inlineStr">
        <is>
          <t>68.00%</t>
        </is>
      </c>
    </row>
    <row r="5">
      <c r="A5" s="4" t="inlineStr">
        <is>
          <t>Due to related parties and third parties</t>
        </is>
      </c>
      <c r="B5" s="4" t="inlineStr">
        <is>
          <t>32.00%</t>
        </is>
      </c>
    </row>
    <row r="6">
      <c r="A6" s="4" t="inlineStr">
        <is>
          <t>Amount due to previous shareholders to AHFL</t>
        </is>
      </c>
      <c r="B6" s="6" t="n">
        <v>526903</v>
      </c>
      <c r="C6" s="6" t="n">
        <v>534240</v>
      </c>
      <c r="D6"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Mar. 31, 2021</t>
        </is>
      </c>
      <c r="C1" s="2" t="inlineStr">
        <is>
          <t>Dec. 31, 2020</t>
        </is>
      </c>
    </row>
    <row r="2">
      <c r="A2" s="3" t="inlineStr">
        <is>
          <t>CONTRACTS WITH CUSTOMERS</t>
        </is>
      </c>
    </row>
    <row r="3">
      <c r="A3" s="4" t="inlineStr">
        <is>
          <t>Accounts receivable</t>
        </is>
      </c>
      <c r="B3" s="6" t="n">
        <v>18744199</v>
      </c>
      <c r="C3" s="6" t="n">
        <v>25346250</v>
      </c>
    </row>
    <row r="4">
      <c r="A4" s="4" t="inlineStr">
        <is>
          <t>Contract assets</t>
        </is>
      </c>
      <c r="B4" s="5" t="n">
        <v>97480</v>
      </c>
      <c r="C4" s="5" t="n">
        <v>0</v>
      </c>
    </row>
    <row r="5">
      <c r="A5" s="4" t="inlineStr">
        <is>
          <t>Contract liabilities</t>
        </is>
      </c>
      <c r="B5" s="6" t="n">
        <v>1103987</v>
      </c>
      <c r="C5" s="6" t="n">
        <v>1119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9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CONTRACTS WITH CUSTOMERS - Revenue and refund for each contract (Details)</t>
        </is>
      </c>
      <c r="B1" s="2" t="inlineStr">
        <is>
          <t>Jun. 14, 2017TWD ($)</t>
        </is>
      </c>
      <c r="C1" s="2" t="inlineStr">
        <is>
          <t>Mar. 31, 2021USD ($)</t>
        </is>
      </c>
      <c r="D1" s="2" t="inlineStr">
        <is>
          <t>Mar. 31, 2021TWD ($)</t>
        </is>
      </c>
      <c r="E1" s="2" t="inlineStr">
        <is>
          <t>Mar. 31, 2020USD ($)</t>
        </is>
      </c>
      <c r="F1" s="2" t="inlineStr">
        <is>
          <t>Mar. 31, 2020TWD ($)</t>
        </is>
      </c>
      <c r="G1" s="2" t="inlineStr">
        <is>
          <t>Dec. 31, 2021USD ($)</t>
        </is>
      </c>
      <c r="H1" s="2" t="inlineStr">
        <is>
          <t>Dec. 31, 2020USD ($)</t>
        </is>
      </c>
      <c r="I1" s="2" t="inlineStr">
        <is>
          <t>Dec. 31, 2020TTD ($)</t>
        </is>
      </c>
      <c r="J1" s="2" t="inlineStr">
        <is>
          <t>Dec. 31, 2019USD ($)</t>
        </is>
      </c>
      <c r="K1" s="2" t="inlineStr">
        <is>
          <t>Dec. 31, 2019TWD ($)</t>
        </is>
      </c>
      <c r="L1" s="2" t="inlineStr">
        <is>
          <t>Dec. 31, 2018USD ($)</t>
        </is>
      </c>
      <c r="M1" s="2" t="inlineStr">
        <is>
          <t>Dec. 31, 2018TWD ($)</t>
        </is>
      </c>
      <c r="N1" s="2" t="inlineStr">
        <is>
          <t>Dec. 31, 2017USD ($)</t>
        </is>
      </c>
      <c r="O1" s="2" t="inlineStr">
        <is>
          <t>Dec. 31, 2017TWD ($)</t>
        </is>
      </c>
      <c r="P1" s="2" t="inlineStr">
        <is>
          <t>Dec. 31, 2016USD ($)</t>
        </is>
      </c>
      <c r="Q1" s="2" t="inlineStr">
        <is>
          <t>Dec. 31, 2016TWD ($)</t>
        </is>
      </c>
      <c r="R1" s="2" t="inlineStr">
        <is>
          <t>Mar. 31, 2021TWD ($)</t>
        </is>
      </c>
      <c r="S1" s="2" t="inlineStr">
        <is>
          <t>Dec. 31, 2020TWD ($)</t>
        </is>
      </c>
      <c r="T1" s="2" t="inlineStr">
        <is>
          <t>Dec. 31, 2019TWD ($)</t>
        </is>
      </c>
      <c r="U1" s="2" t="inlineStr">
        <is>
          <t>Dec. 31, 2018TWD ($)</t>
        </is>
      </c>
      <c r="V1" s="2" t="inlineStr">
        <is>
          <t>Dec. 31, 2017TWD ($)</t>
        </is>
      </c>
      <c r="W1" s="2" t="inlineStr">
        <is>
          <t>Dec. 31, 2016TWD ($)</t>
        </is>
      </c>
      <c r="X1" s="2" t="inlineStr">
        <is>
          <t>Feb. 23, 2016USD ($)</t>
        </is>
      </c>
      <c r="Y1" s="2" t="inlineStr">
        <is>
          <t>Feb. 23, 2016TWD ($)</t>
        </is>
      </c>
      <c r="Z1" s="2" t="inlineStr">
        <is>
          <t>Dec. 03, 2015USD ($)</t>
        </is>
      </c>
      <c r="AA1" s="2" t="inlineStr">
        <is>
          <t>Dec. 03, 2015TWD ($)</t>
        </is>
      </c>
      <c r="AB1" s="2" t="inlineStr">
        <is>
          <t>Jun. 10, 2013USD ($)</t>
        </is>
      </c>
      <c r="AC1" s="2" t="inlineStr">
        <is>
          <t>Jun. 10, 2013TWD ($)</t>
        </is>
      </c>
    </row>
    <row r="2">
      <c r="A2" s="4" t="inlineStr">
        <is>
          <t>Basic Business Promotion Fees</t>
        </is>
      </c>
      <c r="B2" s="6" t="n">
        <v>33000000</v>
      </c>
    </row>
    <row r="3">
      <c r="A3" s="4" t="inlineStr">
        <is>
          <t>Revenue Amount</t>
        </is>
      </c>
      <c r="C3" s="6" t="n">
        <v>0</v>
      </c>
      <c r="E3" s="6" t="n">
        <v>102166</v>
      </c>
      <c r="F3" s="6" t="n">
        <v>3075599</v>
      </c>
    </row>
    <row r="4">
      <c r="A4" s="4" t="inlineStr">
        <is>
          <t>Contract liabilities - noncurrent</t>
        </is>
      </c>
      <c r="C4" s="6" t="n">
        <v>1103987</v>
      </c>
      <c r="H4" s="6" t="n">
        <v>1119361</v>
      </c>
    </row>
    <row r="5">
      <c r="A5" s="4" t="inlineStr">
        <is>
          <t>Strategic Alliance Agreement [Member]</t>
        </is>
      </c>
    </row>
    <row r="6">
      <c r="A6" s="4" t="inlineStr">
        <is>
          <t>Execution Fees</t>
        </is>
      </c>
      <c r="R6" s="6" t="n">
        <v>250000000</v>
      </c>
    </row>
    <row r="7">
      <c r="A7" s="4" t="inlineStr">
        <is>
          <t>Revenue Amount</t>
        </is>
      </c>
      <c r="D7" s="6" t="n">
        <v>85554959</v>
      </c>
    </row>
    <row r="8">
      <c r="A8" s="4" t="inlineStr">
        <is>
          <t>Revenue VAT Amount</t>
        </is>
      </c>
      <c r="D8" s="6" t="n">
        <v>4277747</v>
      </c>
    </row>
    <row r="9">
      <c r="A9" s="4" t="inlineStr">
        <is>
          <t>Refund Amount</t>
        </is>
      </c>
      <c r="R9" s="5" t="n">
        <v>152540278</v>
      </c>
    </row>
    <row r="10">
      <c r="A10" s="4" t="inlineStr">
        <is>
          <t>Refund VAT Amount</t>
        </is>
      </c>
      <c r="R10" s="5" t="n">
        <v>7627016</v>
      </c>
    </row>
    <row r="11">
      <c r="A11" s="4" t="inlineStr">
        <is>
          <t>Strategic Alliance Agreement [Member]</t>
        </is>
      </c>
    </row>
    <row r="12">
      <c r="A12" s="4" t="inlineStr">
        <is>
          <t>Execution Fees</t>
        </is>
      </c>
      <c r="AB12" s="6" t="n">
        <v>8326700</v>
      </c>
      <c r="AC12" s="6" t="n">
        <v>250000000</v>
      </c>
    </row>
    <row r="13">
      <c r="A13" s="4" t="inlineStr">
        <is>
          <t>Revenue Amount</t>
        </is>
      </c>
      <c r="G13" s="6" t="n">
        <v>0</v>
      </c>
    </row>
    <row r="14">
      <c r="A14" s="4" t="inlineStr">
        <is>
          <t>Refund Amount</t>
        </is>
      </c>
      <c r="AC14" s="6" t="n">
        <v>11904762</v>
      </c>
    </row>
    <row r="15">
      <c r="A15" s="4" t="inlineStr">
        <is>
          <t>First Year [Member]</t>
        </is>
      </c>
    </row>
    <row r="16">
      <c r="A16" s="4" t="inlineStr">
        <is>
          <t>Basic Business Promotion Fees</t>
        </is>
      </c>
      <c r="B16" s="5" t="n">
        <v>50000000</v>
      </c>
    </row>
    <row r="17">
      <c r="A17" s="4" t="inlineStr">
        <is>
          <t>First Year [Member] | Strategic Alliance Agreement [Member]</t>
        </is>
      </c>
    </row>
    <row r="18">
      <c r="A18" s="4" t="inlineStr">
        <is>
          <t>Contract Initiation Date</t>
        </is>
      </c>
      <c r="C18" s="4" t="inlineStr">
        <is>
          <t>Apr. 15,
		2013</t>
        </is>
      </c>
      <c r="D18" s="4" t="inlineStr">
        <is>
          <t>Apr. 15,
		2013</t>
        </is>
      </c>
    </row>
    <row r="19">
      <c r="A19" s="4" t="inlineStr">
        <is>
          <t>Contract Maturity Date</t>
        </is>
      </c>
      <c r="C19" s="4" t="inlineStr">
        <is>
          <t>Sep. 30,
		2014</t>
        </is>
      </c>
      <c r="D19" s="4" t="inlineStr">
        <is>
          <t>Sep. 30,
		2014</t>
        </is>
      </c>
    </row>
    <row r="20">
      <c r="A20" s="4" t="inlineStr">
        <is>
          <t>Execution Fees</t>
        </is>
      </c>
      <c r="R20" s="5" t="n">
        <v>50000000</v>
      </c>
    </row>
    <row r="21">
      <c r="A21" s="4" t="inlineStr">
        <is>
          <t>Revenue Amount</t>
        </is>
      </c>
      <c r="D21" s="6" t="n">
        <v>27137958</v>
      </c>
    </row>
    <row r="22">
      <c r="A22" s="4" t="inlineStr">
        <is>
          <t>Revenue VAT Amount</t>
        </is>
      </c>
      <c r="D22" s="5" t="n">
        <v>1356898</v>
      </c>
    </row>
    <row r="23">
      <c r="A23" s="4" t="inlineStr">
        <is>
          <t>Refund Amount</t>
        </is>
      </c>
      <c r="R23" s="5" t="n">
        <v>20481090</v>
      </c>
    </row>
    <row r="24">
      <c r="A24" s="4" t="inlineStr">
        <is>
          <t>Refund VAT Amount</t>
        </is>
      </c>
      <c r="R24" s="5" t="n">
        <v>1024054</v>
      </c>
    </row>
    <row r="25">
      <c r="A25" s="4" t="inlineStr">
        <is>
          <t>First Year [Member] | Strategic Alliance Agreement [Member]</t>
        </is>
      </c>
    </row>
    <row r="26">
      <c r="A26" s="4" t="inlineStr">
        <is>
          <t>Revenue Amount</t>
        </is>
      </c>
      <c r="C26" s="6" t="n">
        <v>892742</v>
      </c>
      <c r="D26" s="6" t="n">
        <v>27137958</v>
      </c>
    </row>
    <row r="27">
      <c r="A27" s="4" t="inlineStr">
        <is>
          <t>Second Year [Member]</t>
        </is>
      </c>
    </row>
    <row r="28">
      <c r="A28" s="4" t="inlineStr">
        <is>
          <t>Basic Business Promotion Fees</t>
        </is>
      </c>
      <c r="B28" s="6" t="n">
        <v>35000000</v>
      </c>
    </row>
    <row r="29">
      <c r="A29" s="4" t="inlineStr">
        <is>
          <t>Second Year [Member] | Strategic Alliance Agreement [Member]</t>
        </is>
      </c>
    </row>
    <row r="30">
      <c r="A30" s="4" t="inlineStr">
        <is>
          <t>Contract Initiation Date</t>
        </is>
      </c>
      <c r="C30" s="4" t="inlineStr">
        <is>
          <t>Jan. 1,
		2016</t>
        </is>
      </c>
      <c r="D30" s="4" t="inlineStr">
        <is>
          <t>Jan. 1,
		2016</t>
        </is>
      </c>
    </row>
    <row r="31">
      <c r="A31" s="4" t="inlineStr">
        <is>
          <t>Contract Maturity Date</t>
        </is>
      </c>
      <c r="C31" s="4" t="inlineStr">
        <is>
          <t>Dec. 31,
		2016</t>
        </is>
      </c>
      <c r="D31" s="4" t="inlineStr">
        <is>
          <t>Dec. 31,
		2016</t>
        </is>
      </c>
    </row>
    <row r="32">
      <c r="A32" s="4" t="inlineStr">
        <is>
          <t>Execution Fees</t>
        </is>
      </c>
      <c r="R32" s="5" t="n">
        <v>35000000</v>
      </c>
    </row>
    <row r="33">
      <c r="A33" s="4" t="inlineStr">
        <is>
          <t>Revenue Amount</t>
        </is>
      </c>
      <c r="D33" s="6" t="n">
        <v>12855000</v>
      </c>
    </row>
    <row r="34">
      <c r="A34" s="4" t="inlineStr">
        <is>
          <t>Revenue VAT Amount</t>
        </is>
      </c>
      <c r="D34" s="6" t="n">
        <v>642750</v>
      </c>
    </row>
    <row r="35">
      <c r="A35" s="4" t="inlineStr">
        <is>
          <t>Refund Amount</t>
        </is>
      </c>
      <c r="R35" s="5" t="n">
        <v>20478333</v>
      </c>
    </row>
    <row r="36">
      <c r="A36" s="4" t="inlineStr">
        <is>
          <t>Refund VAT Amount</t>
        </is>
      </c>
      <c r="R36" s="5" t="n">
        <v>1023917</v>
      </c>
    </row>
    <row r="37">
      <c r="A37" s="4" t="inlineStr">
        <is>
          <t>Second Year [Member] | Strategic Alliance Agreement [Member]</t>
        </is>
      </c>
    </row>
    <row r="38">
      <c r="A38" s="4" t="inlineStr">
        <is>
          <t>Revenue Amount</t>
        </is>
      </c>
      <c r="P38" s="6" t="n">
        <v>422883</v>
      </c>
      <c r="Q38" s="6" t="n">
        <v>12855000</v>
      </c>
    </row>
    <row r="39">
      <c r="A39" s="4" t="inlineStr">
        <is>
          <t>Refund Amount</t>
        </is>
      </c>
      <c r="P39" s="6" t="n">
        <v>690537</v>
      </c>
      <c r="W39" s="6" t="n">
        <v>20478333</v>
      </c>
    </row>
    <row r="40">
      <c r="A40" s="4" t="inlineStr">
        <is>
          <t>Third Year [Member] | Strategic Alliance Agreement [Member]</t>
        </is>
      </c>
    </row>
    <row r="41">
      <c r="A41" s="4" t="inlineStr">
        <is>
          <t>Contract Initiation Date</t>
        </is>
      </c>
      <c r="C41" s="4" t="inlineStr">
        <is>
          <t>Jan. 1,
		2017</t>
        </is>
      </c>
      <c r="D41" s="4" t="inlineStr">
        <is>
          <t>Jan. 1,
		2017</t>
        </is>
      </c>
    </row>
    <row r="42">
      <c r="A42" s="4" t="inlineStr">
        <is>
          <t>Contract Maturity Date</t>
        </is>
      </c>
      <c r="C42" s="4" t="inlineStr">
        <is>
          <t>Dec. 31,
		2017</t>
        </is>
      </c>
      <c r="D42" s="4" t="inlineStr">
        <is>
          <t>Dec. 31,
		2017</t>
        </is>
      </c>
    </row>
    <row r="43">
      <c r="A43" s="4" t="inlineStr">
        <is>
          <t>Execution Fees</t>
        </is>
      </c>
      <c r="R43" s="5" t="n">
        <v>33000000</v>
      </c>
    </row>
    <row r="44">
      <c r="A44" s="4" t="inlineStr">
        <is>
          <t>Revenue Amount</t>
        </is>
      </c>
      <c r="D44" s="6" t="n">
        <v>12628201</v>
      </c>
    </row>
    <row r="45">
      <c r="A45" s="4" t="inlineStr">
        <is>
          <t>Revenue VAT Amount</t>
        </is>
      </c>
      <c r="D45" s="6" t="n">
        <v>631410</v>
      </c>
    </row>
    <row r="46">
      <c r="A46" s="4" t="inlineStr">
        <is>
          <t>Refund Amount</t>
        </is>
      </c>
      <c r="R46" s="5" t="n">
        <v>18800370</v>
      </c>
    </row>
    <row r="47">
      <c r="A47" s="4" t="inlineStr">
        <is>
          <t>Refund VAT Amount</t>
        </is>
      </c>
      <c r="R47" s="5" t="n">
        <v>940019</v>
      </c>
    </row>
    <row r="48">
      <c r="A48" s="4" t="inlineStr">
        <is>
          <t>Third Year [Member] | Strategic Alliance Agreement [Member]</t>
        </is>
      </c>
    </row>
    <row r="49">
      <c r="A49" s="4" t="inlineStr">
        <is>
          <t>Revenue Amount</t>
        </is>
      </c>
      <c r="N49" s="6" t="n">
        <v>415423</v>
      </c>
      <c r="O49" s="6" t="n">
        <v>12628201</v>
      </c>
    </row>
    <row r="50">
      <c r="A50" s="4" t="inlineStr">
        <is>
          <t>Refund Amount</t>
        </is>
      </c>
      <c r="N50" s="6" t="n">
        <v>633955</v>
      </c>
      <c r="V50" s="6" t="n">
        <v>18800370</v>
      </c>
    </row>
    <row r="51">
      <c r="A51" s="4" t="inlineStr">
        <is>
          <t>Fourth Year [Member] | Strategic Alliance Agreement [Member]</t>
        </is>
      </c>
    </row>
    <row r="52">
      <c r="A52" s="4" t="inlineStr">
        <is>
          <t>Contract Initiation Date</t>
        </is>
      </c>
      <c r="C52" s="4" t="inlineStr">
        <is>
          <t>Jan. 1,
		2018</t>
        </is>
      </c>
      <c r="D52" s="4" t="inlineStr">
        <is>
          <t>Jan. 1,
		2018</t>
        </is>
      </c>
    </row>
    <row r="53">
      <c r="A53" s="4" t="inlineStr">
        <is>
          <t>Contract Maturity Date</t>
        </is>
      </c>
      <c r="C53" s="4" t="inlineStr">
        <is>
          <t>Dec. 31,
		2018</t>
        </is>
      </c>
      <c r="D53" s="4" t="inlineStr">
        <is>
          <t>Dec. 31,
		2018</t>
        </is>
      </c>
    </row>
    <row r="54">
      <c r="A54" s="4" t="inlineStr">
        <is>
          <t>Execution Fees</t>
        </is>
      </c>
      <c r="R54" s="5" t="n">
        <v>33000000</v>
      </c>
    </row>
    <row r="55">
      <c r="A55" s="4" t="inlineStr">
        <is>
          <t>Revenue Amount</t>
        </is>
      </c>
      <c r="D55" s="6" t="n">
        <v>11228600</v>
      </c>
    </row>
    <row r="56">
      <c r="A56" s="4" t="inlineStr">
        <is>
          <t>Revenue VAT Amount</t>
        </is>
      </c>
      <c r="D56" s="6" t="n">
        <v>561429</v>
      </c>
    </row>
    <row r="57">
      <c r="A57" s="4" t="inlineStr">
        <is>
          <t>Refund Amount</t>
        </is>
      </c>
      <c r="R57" s="5" t="n">
        <v>20199971</v>
      </c>
    </row>
    <row r="58">
      <c r="A58" s="4" t="inlineStr">
        <is>
          <t>Refund VAT Amount</t>
        </is>
      </c>
      <c r="R58" s="5" t="n">
        <v>1010000</v>
      </c>
    </row>
    <row r="59">
      <c r="A59" s="4" t="inlineStr">
        <is>
          <t>Fourth Year [Member] | Strategic Alliance Agreement [Member]</t>
        </is>
      </c>
    </row>
    <row r="60">
      <c r="A60" s="4" t="inlineStr">
        <is>
          <t>Revenue Amount</t>
        </is>
      </c>
      <c r="L60" s="6" t="n">
        <v>372650</v>
      </c>
      <c r="M60" s="6" t="n">
        <v>11228600</v>
      </c>
    </row>
    <row r="61">
      <c r="A61" s="4" t="inlineStr">
        <is>
          <t>Refund Amount</t>
        </is>
      </c>
      <c r="L61" s="6" t="n">
        <v>670389</v>
      </c>
      <c r="U61" s="6" t="n">
        <v>20199971</v>
      </c>
    </row>
    <row r="62">
      <c r="A62" s="4" t="inlineStr">
        <is>
          <t>Fifth Year [Member] | Strategic Alliance Agreement [Member]</t>
        </is>
      </c>
    </row>
    <row r="63">
      <c r="A63" s="4" t="inlineStr">
        <is>
          <t>Contract Initiation Date</t>
        </is>
      </c>
      <c r="C63" s="4" t="inlineStr">
        <is>
          <t>Jan. 1,
		2019</t>
        </is>
      </c>
      <c r="D63" s="4" t="inlineStr">
        <is>
          <t>Jan. 1,
		2019</t>
        </is>
      </c>
    </row>
    <row r="64">
      <c r="A64" s="4" t="inlineStr">
        <is>
          <t>Contract Maturity Date</t>
        </is>
      </c>
      <c r="C64" s="4" t="inlineStr">
        <is>
          <t>Dec. 31,
		2019</t>
        </is>
      </c>
      <c r="D64" s="4" t="inlineStr">
        <is>
          <t>Dec. 31,
		2019</t>
        </is>
      </c>
    </row>
    <row r="65">
      <c r="A65" s="4" t="inlineStr">
        <is>
          <t>Execution Fees</t>
        </is>
      </c>
      <c r="R65" s="5" t="n">
        <v>33000000</v>
      </c>
    </row>
    <row r="66">
      <c r="A66" s="4" t="inlineStr">
        <is>
          <t>Revenue Amount</t>
        </is>
      </c>
      <c r="D66" s="6" t="n">
        <v>9481371</v>
      </c>
    </row>
    <row r="67">
      <c r="A67" s="4" t="inlineStr">
        <is>
          <t>Revenue VAT Amount</t>
        </is>
      </c>
      <c r="D67" s="6" t="n">
        <v>474069</v>
      </c>
    </row>
    <row r="68">
      <c r="A68" s="4" t="inlineStr">
        <is>
          <t>Refund Amount</t>
        </is>
      </c>
      <c r="R68" s="5" t="n">
        <v>21947200</v>
      </c>
    </row>
    <row r="69">
      <c r="A69" s="4" t="inlineStr">
        <is>
          <t>Refund VAT Amount</t>
        </is>
      </c>
      <c r="R69" s="5" t="n">
        <v>1097360</v>
      </c>
    </row>
    <row r="70">
      <c r="A70" s="4" t="inlineStr">
        <is>
          <t>Fifth Year [Member] | Strategic Alliance Agreement [Member]</t>
        </is>
      </c>
    </row>
    <row r="71">
      <c r="A71" s="4" t="inlineStr">
        <is>
          <t>Revenue Amount</t>
        </is>
      </c>
      <c r="J71" s="6" t="n">
        <v>314953</v>
      </c>
      <c r="K71" s="6" t="n">
        <v>9481371</v>
      </c>
    </row>
    <row r="72">
      <c r="A72" s="4" t="inlineStr">
        <is>
          <t>Refund Amount</t>
        </is>
      </c>
      <c r="J72" s="6" t="n">
        <v>729045</v>
      </c>
      <c r="T72" s="6" t="n">
        <v>21947200</v>
      </c>
    </row>
    <row r="73">
      <c r="A73" s="4" t="inlineStr">
        <is>
          <t>Sixth Year [Member] | Strategic Alliance Agreement [Member]</t>
        </is>
      </c>
    </row>
    <row r="74">
      <c r="A74" s="4" t="inlineStr">
        <is>
          <t>Contract Initiation Date</t>
        </is>
      </c>
      <c r="C74" s="4" t="inlineStr">
        <is>
          <t>Jan. 1,
		2020</t>
        </is>
      </c>
      <c r="D74" s="4" t="inlineStr">
        <is>
          <t>Jan. 1,
		2020</t>
        </is>
      </c>
    </row>
    <row r="75">
      <c r="A75" s="4" t="inlineStr">
        <is>
          <t>Contract Maturity Date</t>
        </is>
      </c>
      <c r="C75" s="4" t="inlineStr">
        <is>
          <t>Dec. 31,
		2020</t>
        </is>
      </c>
      <c r="D75" s="4" t="inlineStr">
        <is>
          <t>Dec. 31,
		2020</t>
        </is>
      </c>
    </row>
    <row r="76">
      <c r="A76" s="4" t="inlineStr">
        <is>
          <t>Execution Fees</t>
        </is>
      </c>
      <c r="R76" s="5" t="n">
        <v>33000000</v>
      </c>
    </row>
    <row r="77">
      <c r="A77" s="4" t="inlineStr">
        <is>
          <t>Revenue Amount</t>
        </is>
      </c>
      <c r="D77" s="6" t="n">
        <v>12223829</v>
      </c>
      <c r="H77" s="5" t="n">
        <v>415186</v>
      </c>
      <c r="I77" s="6" t="n">
        <v>12223829</v>
      </c>
    </row>
    <row r="78">
      <c r="A78" s="4" t="inlineStr">
        <is>
          <t>Revenue VAT Amount</t>
        </is>
      </c>
      <c r="D78" s="6" t="n">
        <v>611191</v>
      </c>
    </row>
    <row r="79">
      <c r="A79" s="4" t="inlineStr">
        <is>
          <t>Refund Amount</t>
        </is>
      </c>
      <c r="H79" s="6" t="n">
        <v>652294</v>
      </c>
      <c r="R79" s="5" t="n">
        <v>19204743</v>
      </c>
      <c r="S79" s="6" t="n">
        <v>19204743</v>
      </c>
    </row>
    <row r="80">
      <c r="A80" s="4" t="inlineStr">
        <is>
          <t>Refund VAT Amount</t>
        </is>
      </c>
      <c r="R80" s="5" t="n">
        <v>960237</v>
      </c>
    </row>
    <row r="81">
      <c r="A81" s="4" t="inlineStr">
        <is>
          <t>Seventh Year [Member] | Strategic Alliance Agreement [Member]</t>
        </is>
      </c>
    </row>
    <row r="82">
      <c r="A82" s="4" t="inlineStr">
        <is>
          <t>Contract Initiation Date</t>
        </is>
      </c>
      <c r="C82" s="4" t="inlineStr">
        <is>
          <t>Jan. 1,
		2021</t>
        </is>
      </c>
      <c r="D82" s="4" t="inlineStr">
        <is>
          <t>Jan. 1,
		2021</t>
        </is>
      </c>
    </row>
    <row r="83">
      <c r="A83" s="4" t="inlineStr">
        <is>
          <t>Contract Maturity Date</t>
        </is>
      </c>
      <c r="C83" s="4" t="inlineStr">
        <is>
          <t>Dec. 31,
		2021</t>
        </is>
      </c>
      <c r="D83" s="4" t="inlineStr">
        <is>
          <t>Dec. 31,
		2021</t>
        </is>
      </c>
    </row>
    <row r="84">
      <c r="A84" s="4" t="inlineStr">
        <is>
          <t>Execution Fees</t>
        </is>
      </c>
      <c r="R84" s="5" t="n">
        <v>33000000</v>
      </c>
    </row>
    <row r="85">
      <c r="A85" s="4" t="inlineStr">
        <is>
          <t>Revenue Amount</t>
        </is>
      </c>
      <c r="D85" s="6" t="n">
        <v>0</v>
      </c>
    </row>
    <row r="86">
      <c r="A86" s="4" t="inlineStr">
        <is>
          <t>Revenue VAT Amount</t>
        </is>
      </c>
      <c r="D86" s="6" t="n">
        <v>0</v>
      </c>
    </row>
    <row r="87">
      <c r="A87" s="4" t="inlineStr">
        <is>
          <t>Refund Amount</t>
        </is>
      </c>
      <c r="R87" s="5" t="n">
        <v>31428571</v>
      </c>
    </row>
    <row r="88">
      <c r="A88" s="4" t="inlineStr">
        <is>
          <t>Refund VAT Amount</t>
        </is>
      </c>
      <c r="R88" s="6" t="n">
        <v>1571429</v>
      </c>
    </row>
    <row r="89">
      <c r="A89" s="4" t="inlineStr">
        <is>
          <t>AIATW [Member]</t>
        </is>
      </c>
    </row>
    <row r="90">
      <c r="A90" s="4" t="inlineStr">
        <is>
          <t>Refund Amount</t>
        </is>
      </c>
      <c r="X90" s="6" t="n">
        <v>530056</v>
      </c>
      <c r="Y90" s="6" t="n">
        <v>15719185</v>
      </c>
      <c r="Z90" s="6" t="n">
        <v>160573</v>
      </c>
      <c r="AA90" s="6" t="n">
        <v>4761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Operating lease right-of-use assets and lease liabilities (Details) - USD ($)</t>
        </is>
      </c>
      <c r="B1" s="2" t="inlineStr">
        <is>
          <t>Mar. 31, 2021</t>
        </is>
      </c>
      <c r="C1" s="2" t="inlineStr">
        <is>
          <t>Dec. 31, 2020</t>
        </is>
      </c>
    </row>
    <row r="2">
      <c r="A2" s="3" t="inlineStr">
        <is>
          <t>LEASE</t>
        </is>
      </c>
    </row>
    <row r="3">
      <c r="A3" s="4" t="inlineStr">
        <is>
          <t>Right-of-use assets under operating leases</t>
        </is>
      </c>
      <c r="B3" s="6" t="n">
        <v>6282892</v>
      </c>
      <c r="C3" s="6" t="n">
        <v>6524555</v>
      </c>
    </row>
    <row r="4">
      <c r="A4" s="4" t="inlineStr">
        <is>
          <t>Operating lease liabilities - current</t>
        </is>
      </c>
      <c r="B4" s="5" t="n">
        <v>3018303</v>
      </c>
      <c r="C4" s="5" t="n">
        <v>3043056</v>
      </c>
    </row>
    <row r="5">
      <c r="A5" s="4" t="inlineStr">
        <is>
          <t>Operating lease liabilities - noncurrent</t>
        </is>
      </c>
      <c r="B5" s="6" t="n">
        <v>3191735</v>
      </c>
      <c r="C5" s="6" t="n">
        <v>3440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 - Lease term and discount rate (Details)</t>
        </is>
      </c>
      <c r="B1" s="2" t="inlineStr">
        <is>
          <t>Mar. 31, 2021</t>
        </is>
      </c>
      <c r="C1" s="2" t="inlineStr">
        <is>
          <t>Dec. 31, 2020</t>
        </is>
      </c>
    </row>
    <row r="2">
      <c r="A2" s="3" t="inlineStr">
        <is>
          <t>LEASE</t>
        </is>
      </c>
    </row>
    <row r="3">
      <c r="A3" s="4" t="inlineStr">
        <is>
          <t>Weighted average remaining lease term, Operating lease</t>
        </is>
      </c>
      <c r="B3" s="4" t="inlineStr">
        <is>
          <t>2 years 6 months 14 days</t>
        </is>
      </c>
      <c r="C3" s="4" t="inlineStr">
        <is>
          <t>2 years 10 months 28 days</t>
        </is>
      </c>
    </row>
    <row r="4">
      <c r="A4" s="4" t="inlineStr">
        <is>
          <t>Weighted average discount rate, Operating lease</t>
        </is>
      </c>
      <c r="B4" s="4" t="inlineStr">
        <is>
          <t>3.64%</t>
        </is>
      </c>
      <c r="C4" s="4" t="inlineStr">
        <is>
          <t>3.1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 Supplemental cash flow information related to leases (Details) - USD ($)</t>
        </is>
      </c>
      <c r="B1" s="2" t="inlineStr">
        <is>
          <t>3 Months Ended</t>
        </is>
      </c>
      <c r="C1" s="2" t="inlineStr">
        <is>
          <t>12 Months Ended</t>
        </is>
      </c>
    </row>
    <row r="2">
      <c r="B2" s="2" t="inlineStr">
        <is>
          <t>Mar. 31, 2021</t>
        </is>
      </c>
      <c r="C2" s="2" t="inlineStr">
        <is>
          <t>Dec. 31, 2020</t>
        </is>
      </c>
    </row>
    <row r="3">
      <c r="A3" s="3" t="inlineStr">
        <is>
          <t>Cash paid for amounts included in the measurement of lease liabilities</t>
        </is>
      </c>
    </row>
    <row r="4">
      <c r="A4" s="4" t="inlineStr">
        <is>
          <t>Operating cash flows related to operating leases</t>
        </is>
      </c>
      <c r="B4" s="6" t="n">
        <v>1142714</v>
      </c>
      <c r="C4" s="6" t="n">
        <v>3310015</v>
      </c>
    </row>
    <row r="5">
      <c r="A5" s="4" t="inlineStr">
        <is>
          <t>Amortization of right-of-use assets under operating leases</t>
        </is>
      </c>
      <c r="B5" s="6" t="n">
        <v>877022</v>
      </c>
      <c r="C5" s="6" t="n">
        <v>30091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 - Minimum future lease payments (Details)</t>
        </is>
      </c>
      <c r="B1" s="2" t="inlineStr">
        <is>
          <t>Mar. 31, 2021USD ($)</t>
        </is>
      </c>
    </row>
    <row r="2">
      <c r="A2" s="3" t="inlineStr">
        <is>
          <t>LEASE</t>
        </is>
      </c>
    </row>
    <row r="3">
      <c r="A3" s="4" t="inlineStr">
        <is>
          <t>2021 (reminder of year)</t>
        </is>
      </c>
      <c r="B3" s="6" t="n">
        <v>2469856</v>
      </c>
    </row>
    <row r="4">
      <c r="A4" s="4" t="inlineStr">
        <is>
          <t>2022</t>
        </is>
      </c>
      <c r="B4" s="5" t="n">
        <v>2160357</v>
      </c>
    </row>
    <row r="5">
      <c r="A5" s="4" t="inlineStr">
        <is>
          <t>2023</t>
        </is>
      </c>
      <c r="B5" s="5" t="n">
        <v>1155709</v>
      </c>
    </row>
    <row r="6">
      <c r="A6" s="4" t="inlineStr">
        <is>
          <t>2024</t>
        </is>
      </c>
      <c r="B6" s="5" t="n">
        <v>572054</v>
      </c>
    </row>
    <row r="7">
      <c r="A7" s="4" t="inlineStr">
        <is>
          <t>2025</t>
        </is>
      </c>
      <c r="B7" s="5" t="n">
        <v>101832</v>
      </c>
    </row>
    <row r="8">
      <c r="A8" s="4" t="inlineStr">
        <is>
          <t>Total minimum lease payments</t>
        </is>
      </c>
      <c r="B8" s="5" t="n">
        <v>6459808</v>
      </c>
    </row>
    <row r="9">
      <c r="A9" s="4" t="inlineStr">
        <is>
          <t>Less: Interest</t>
        </is>
      </c>
      <c r="B9" s="5" t="n">
        <v>-249770</v>
      </c>
    </row>
    <row r="10">
      <c r="A10" s="4" t="inlineStr">
        <is>
          <t>Present value of future minimum lease payments</t>
        </is>
      </c>
      <c r="B10" s="6" t="n">
        <v>6210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 - Additional Information (Details) - USD ($)</t>
        </is>
      </c>
      <c r="B1" s="2" t="inlineStr">
        <is>
          <t>3 Months Ended</t>
        </is>
      </c>
    </row>
    <row r="2">
      <c r="B2" s="2" t="inlineStr">
        <is>
          <t>Mar. 31, 2021</t>
        </is>
      </c>
      <c r="C2" s="2" t="inlineStr">
        <is>
          <t>Mar. 31, 2020</t>
        </is>
      </c>
    </row>
    <row r="3">
      <c r="A3" s="3" t="inlineStr">
        <is>
          <t>LEASE</t>
        </is>
      </c>
    </row>
    <row r="4">
      <c r="A4" s="4" t="inlineStr">
        <is>
          <t>Operating Lease, Cost</t>
        </is>
      </c>
      <c r="B4" s="6" t="n">
        <v>1020873</v>
      </c>
      <c r="C4" s="6" t="n">
        <v>6783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NON-CONTROLLING INTERES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on-Controlling Interests [Line Items]</t>
        </is>
      </c>
    </row>
    <row r="4">
      <c r="A4" s="4" t="inlineStr">
        <is>
          <t>Contribution</t>
        </is>
      </c>
      <c r="D4" s="6" t="n">
        <v>1428622</v>
      </c>
    </row>
    <row r="5">
      <c r="A5" s="4" t="inlineStr">
        <is>
          <t>Net Income (Loss)</t>
        </is>
      </c>
      <c r="B5" s="6" t="n">
        <v>1626396</v>
      </c>
      <c r="C5" s="6" t="n">
        <v>625522</v>
      </c>
      <c r="D5" s="5" t="n">
        <v>2103659</v>
      </c>
    </row>
    <row r="6">
      <c r="A6" s="4" t="inlineStr">
        <is>
          <t>Other Comprehensive Income (Loss)</t>
        </is>
      </c>
      <c r="B6" s="5" t="n">
        <v>-363075</v>
      </c>
      <c r="D6" s="5" t="n">
        <v>1550934</v>
      </c>
    </row>
    <row r="7">
      <c r="A7" s="4" t="inlineStr">
        <is>
          <t>Noncontrolling Interests</t>
        </is>
      </c>
      <c r="B7" s="6" t="n">
        <v>25859062</v>
      </c>
      <c r="D7" s="6" t="n">
        <v>24595741</v>
      </c>
      <c r="E7" s="6" t="n">
        <v>19512526</v>
      </c>
    </row>
    <row r="8">
      <c r="A8" s="4" t="inlineStr">
        <is>
          <t>Law Enterprise [Member]</t>
        </is>
      </c>
    </row>
    <row r="9">
      <c r="A9" s="3" t="inlineStr">
        <is>
          <t>Non-Controlling Interests [Line Items]</t>
        </is>
      </c>
    </row>
    <row r="10">
      <c r="A10" s="4" t="inlineStr">
        <is>
          <t>% of Non-controlling Interests</t>
        </is>
      </c>
      <c r="B10" s="4" t="inlineStr">
        <is>
          <t>34.05%</t>
        </is>
      </c>
      <c r="D10" s="4" t="inlineStr">
        <is>
          <t>34.05%</t>
        </is>
      </c>
    </row>
    <row r="11">
      <c r="A11" s="4" t="inlineStr">
        <is>
          <t>Contribution</t>
        </is>
      </c>
      <c r="D11" s="6" t="n">
        <v>0</v>
      </c>
    </row>
    <row r="12">
      <c r="A12" s="4" t="inlineStr">
        <is>
          <t>Net Income (Loss)</t>
        </is>
      </c>
      <c r="B12" s="6" t="n">
        <v>-72946</v>
      </c>
      <c r="D12" s="5" t="n">
        <v>-241231</v>
      </c>
    </row>
    <row r="13">
      <c r="A13" s="4" t="inlineStr">
        <is>
          <t>Other Comprehensive Income (Loss)</t>
        </is>
      </c>
      <c r="B13" s="5" t="n">
        <v>-6187</v>
      </c>
      <c r="D13" s="5" t="n">
        <v>31238</v>
      </c>
    </row>
    <row r="14">
      <c r="A14" s="4" t="inlineStr">
        <is>
          <t>Noncontrolling Interests</t>
        </is>
      </c>
      <c r="B14" s="6" t="n">
        <v>-494090</v>
      </c>
      <c r="D14" s="6" t="n">
        <v>-414957</v>
      </c>
      <c r="E14" s="5" t="n">
        <v>-204964</v>
      </c>
    </row>
    <row r="15">
      <c r="A15" s="4" t="inlineStr">
        <is>
          <t>Law Broker</t>
        </is>
      </c>
    </row>
    <row r="16">
      <c r="A16" s="3" t="inlineStr">
        <is>
          <t>Non-Controlling Interests [Line Items]</t>
        </is>
      </c>
    </row>
    <row r="17">
      <c r="A17" s="4" t="inlineStr">
        <is>
          <t>% of Non-controlling Interests</t>
        </is>
      </c>
      <c r="B17" s="4" t="inlineStr">
        <is>
          <t>34.05%</t>
        </is>
      </c>
      <c r="D17" s="4" t="inlineStr">
        <is>
          <t>34.05%</t>
        </is>
      </c>
    </row>
    <row r="18">
      <c r="A18" s="4" t="inlineStr">
        <is>
          <t>Contribution</t>
        </is>
      </c>
      <c r="D18" s="6" t="n">
        <v>0</v>
      </c>
    </row>
    <row r="19">
      <c r="A19" s="4" t="inlineStr">
        <is>
          <t>Net Income (Loss)</t>
        </is>
      </c>
      <c r="B19" s="6" t="n">
        <v>1404896</v>
      </c>
      <c r="D19" s="5" t="n">
        <v>4193314</v>
      </c>
    </row>
    <row r="20">
      <c r="A20" s="4" t="inlineStr">
        <is>
          <t>Other Comprehensive Income (Loss)</t>
        </is>
      </c>
      <c r="B20" s="5" t="n">
        <v>-353398</v>
      </c>
      <c r="D20" s="5" t="n">
        <v>1447854</v>
      </c>
    </row>
    <row r="21">
      <c r="A21" s="4" t="inlineStr">
        <is>
          <t>Noncontrolling Interests</t>
        </is>
      </c>
      <c r="B21" s="6" t="n">
        <v>26228770</v>
      </c>
      <c r="D21" s="6" t="n">
        <v>25177272</v>
      </c>
      <c r="E21" s="5" t="n">
        <v>19536104</v>
      </c>
    </row>
    <row r="22">
      <c r="A22" s="4" t="inlineStr">
        <is>
          <t>PFAL [Member]</t>
        </is>
      </c>
    </row>
    <row r="23">
      <c r="A23" s="3" t="inlineStr">
        <is>
          <t>Non-Controlling Interests [Line Items]</t>
        </is>
      </c>
    </row>
    <row r="24">
      <c r="A24" s="4" t="inlineStr">
        <is>
          <t>% of Non-controlling Interests</t>
        </is>
      </c>
      <c r="B24" s="4" t="inlineStr">
        <is>
          <t>49.00%</t>
        </is>
      </c>
      <c r="D24" s="4" t="inlineStr">
        <is>
          <t>49.00%</t>
        </is>
      </c>
    </row>
    <row r="25">
      <c r="A25" s="4" t="inlineStr">
        <is>
          <t>Contribution</t>
        </is>
      </c>
      <c r="D25" s="6" t="n">
        <v>0</v>
      </c>
    </row>
    <row r="26">
      <c r="A26" s="4" t="inlineStr">
        <is>
          <t>Net Income (Loss)</t>
        </is>
      </c>
      <c r="B26" s="6" t="n">
        <v>27593</v>
      </c>
      <c r="D26" s="5" t="n">
        <v>71713</v>
      </c>
    </row>
    <row r="27">
      <c r="A27" s="4" t="inlineStr">
        <is>
          <t>Other Comprehensive Income (Loss)</t>
        </is>
      </c>
      <c r="B27" s="5" t="n">
        <v>-767</v>
      </c>
      <c r="D27" s="5" t="n">
        <v>987</v>
      </c>
    </row>
    <row r="28">
      <c r="A28" s="4" t="inlineStr">
        <is>
          <t>Noncontrolling Interests</t>
        </is>
      </c>
      <c r="B28" s="6" t="n">
        <v>450804</v>
      </c>
      <c r="D28" s="6" t="n">
        <v>423978</v>
      </c>
      <c r="E28" s="5" t="n">
        <v>351278</v>
      </c>
    </row>
    <row r="29">
      <c r="A29" s="4" t="inlineStr">
        <is>
          <t>Uniwill</t>
        </is>
      </c>
    </row>
    <row r="30">
      <c r="A30" s="3" t="inlineStr">
        <is>
          <t>Non-Controlling Interests [Line Items]</t>
        </is>
      </c>
    </row>
    <row r="31">
      <c r="A31" s="4" t="inlineStr">
        <is>
          <t>% of Non-controlling Interests</t>
        </is>
      </c>
      <c r="B31" s="4" t="inlineStr">
        <is>
          <t>50.00%</t>
        </is>
      </c>
      <c r="D31" s="4" t="inlineStr">
        <is>
          <t>50.00%</t>
        </is>
      </c>
    </row>
    <row r="32">
      <c r="A32" s="4" t="inlineStr">
        <is>
          <t>Contribution</t>
        </is>
      </c>
      <c r="D32" s="6" t="n">
        <v>1427603</v>
      </c>
    </row>
    <row r="33">
      <c r="A33" s="4" t="inlineStr">
        <is>
          <t>Net Income (Loss)</t>
        </is>
      </c>
      <c r="B33" s="6" t="n">
        <v>267364</v>
      </c>
      <c r="D33" s="5" t="n">
        <v>-1918023</v>
      </c>
    </row>
    <row r="34">
      <c r="A34" s="4" t="inlineStr">
        <is>
          <t>Other Comprehensive Income (Loss)</t>
        </is>
      </c>
      <c r="B34" s="5" t="n">
        <v>-2646</v>
      </c>
      <c r="D34" s="5" t="n">
        <v>69385</v>
      </c>
    </row>
    <row r="35">
      <c r="A35" s="4" t="inlineStr">
        <is>
          <t>Noncontrolling Interests</t>
        </is>
      </c>
      <c r="B35" s="6" t="n">
        <v>-156317</v>
      </c>
      <c r="D35" s="6" t="n">
        <v>-421035</v>
      </c>
      <c r="E35" s="5" t="n">
        <v>0</v>
      </c>
    </row>
    <row r="36">
      <c r="A36" s="4" t="inlineStr">
        <is>
          <t>Rays</t>
        </is>
      </c>
    </row>
    <row r="37">
      <c r="A37" s="3" t="inlineStr">
        <is>
          <t>Non-Controlling Interests [Line Items]</t>
        </is>
      </c>
    </row>
    <row r="38">
      <c r="A38" s="4" t="inlineStr">
        <is>
          <t>% of Non-controlling Interests</t>
        </is>
      </c>
      <c r="B38" s="4" t="inlineStr">
        <is>
          <t>1.00%</t>
        </is>
      </c>
      <c r="D38" s="4" t="inlineStr">
        <is>
          <t>1.00%</t>
        </is>
      </c>
    </row>
    <row r="39">
      <c r="A39" s="4" t="inlineStr">
        <is>
          <t>Contribution</t>
        </is>
      </c>
      <c r="D39" s="6" t="n">
        <v>1019</v>
      </c>
    </row>
    <row r="40">
      <c r="A40" s="4" t="inlineStr">
        <is>
          <t>Net Income (Loss)</t>
        </is>
      </c>
      <c r="B40" s="6" t="n">
        <v>-297</v>
      </c>
      <c r="D40" s="5" t="n">
        <v>-6791</v>
      </c>
    </row>
    <row r="41">
      <c r="A41" s="4" t="inlineStr">
        <is>
          <t>Other Comprehensive Income (Loss)</t>
        </is>
      </c>
      <c r="B41" s="5" t="n">
        <v>0</v>
      </c>
      <c r="D41" s="5" t="n">
        <v>0</v>
      </c>
    </row>
    <row r="42">
      <c r="A42" s="4" t="inlineStr">
        <is>
          <t>Noncontrolling Interests</t>
        </is>
      </c>
      <c r="B42" s="6" t="n">
        <v>-6069</v>
      </c>
      <c r="D42" s="6" t="n">
        <v>-5772</v>
      </c>
      <c r="E42" s="5" t="n">
        <v>0</v>
      </c>
    </row>
    <row r="43">
      <c r="A43" s="4" t="inlineStr">
        <is>
          <t>MKI [Member]</t>
        </is>
      </c>
    </row>
    <row r="44">
      <c r="A44" s="3" t="inlineStr">
        <is>
          <t>Non-Controlling Interests [Line Items]</t>
        </is>
      </c>
    </row>
    <row r="45">
      <c r="A45" s="4" t="inlineStr">
        <is>
          <t>% of Non-controlling Interests</t>
        </is>
      </c>
      <c r="B45" s="4" t="inlineStr">
        <is>
          <t>49.00%</t>
        </is>
      </c>
      <c r="D45" s="4" t="inlineStr">
        <is>
          <t>49.00%</t>
        </is>
      </c>
    </row>
    <row r="46">
      <c r="A46" s="4" t="inlineStr">
        <is>
          <t>Contribution</t>
        </is>
      </c>
      <c r="D46" s="6" t="n">
        <v>0</v>
      </c>
    </row>
    <row r="47">
      <c r="A47" s="4" t="inlineStr">
        <is>
          <t>Net Income (Loss)</t>
        </is>
      </c>
      <c r="D47" s="5" t="n">
        <v>-1015</v>
      </c>
    </row>
    <row r="48">
      <c r="A48" s="4" t="inlineStr">
        <is>
          <t>Other Comprehensive Income (Loss)</t>
        </is>
      </c>
      <c r="B48" s="6" t="n">
        <v>0</v>
      </c>
      <c r="D48" s="5" t="n">
        <v>0</v>
      </c>
    </row>
    <row r="49">
      <c r="A49" s="4" t="inlineStr">
        <is>
          <t>Noncontrolling Interests</t>
        </is>
      </c>
      <c r="B49" s="6" t="n">
        <v>-732</v>
      </c>
      <c r="D49" s="6" t="n">
        <v>-732</v>
      </c>
      <c r="E49" s="5" t="n">
        <v>283</v>
      </c>
    </row>
    <row r="50">
      <c r="A50" s="4" t="inlineStr">
        <is>
          <t>PA Taiwan [Member]</t>
        </is>
      </c>
    </row>
    <row r="51">
      <c r="A51" s="3" t="inlineStr">
        <is>
          <t>Non-Controlling Interests [Line Items]</t>
        </is>
      </c>
    </row>
    <row r="52">
      <c r="A52" s="4" t="inlineStr">
        <is>
          <t>% of Non-controlling Interests</t>
        </is>
      </c>
      <c r="B52" s="4" t="inlineStr">
        <is>
          <t>49.00%</t>
        </is>
      </c>
      <c r="D52" s="4" t="inlineStr">
        <is>
          <t>49.00%</t>
        </is>
      </c>
    </row>
    <row r="53">
      <c r="A53" s="4" t="inlineStr">
        <is>
          <t>Contribution</t>
        </is>
      </c>
      <c r="D53" s="6" t="n">
        <v>0</v>
      </c>
    </row>
    <row r="54">
      <c r="A54" s="4" t="inlineStr">
        <is>
          <t>Net Income (Loss)</t>
        </is>
      </c>
      <c r="B54" s="6" t="n">
        <v>-214</v>
      </c>
      <c r="D54" s="5" t="n">
        <v>4227</v>
      </c>
    </row>
    <row r="55">
      <c r="A55" s="4" t="inlineStr">
        <is>
          <t>Other Comprehensive Income (Loss)</t>
        </is>
      </c>
      <c r="B55" s="5" t="n">
        <v>-77</v>
      </c>
      <c r="D55" s="5" t="n">
        <v>291</v>
      </c>
    </row>
    <row r="56">
      <c r="A56" s="4" t="inlineStr">
        <is>
          <t>Noncontrolling Interests</t>
        </is>
      </c>
      <c r="B56" s="6" t="n">
        <v>-163304</v>
      </c>
      <c r="D56" s="6" t="n">
        <v>-163013</v>
      </c>
      <c r="E56" s="5" t="n">
        <v>-167531</v>
      </c>
    </row>
    <row r="57">
      <c r="A57" s="4" t="inlineStr">
        <is>
          <t>PTC Nanjing [Member]</t>
        </is>
      </c>
    </row>
    <row r="58">
      <c r="A58" s="3" t="inlineStr">
        <is>
          <t>Non-Controlling Interests [Line Items]</t>
        </is>
      </c>
    </row>
    <row r="59">
      <c r="A59" s="4" t="inlineStr">
        <is>
          <t>% of Non-controlling Interests</t>
        </is>
      </c>
      <c r="D59" s="4" t="inlineStr">
        <is>
          <t>49.00%</t>
        </is>
      </c>
    </row>
    <row r="60">
      <c r="A60" s="4" t="inlineStr">
        <is>
          <t>Contribution</t>
        </is>
      </c>
      <c r="D60" s="6" t="n">
        <v>0</v>
      </c>
    </row>
    <row r="61">
      <c r="A61" s="4" t="inlineStr">
        <is>
          <t>Net Income (Loss)</t>
        </is>
      </c>
      <c r="D61" s="5" t="n">
        <v>1465</v>
      </c>
    </row>
    <row r="62">
      <c r="A62" s="4" t="inlineStr">
        <is>
          <t>Other Comprehensive Income (Loss)</t>
        </is>
      </c>
      <c r="D62" s="5" t="n">
        <v>1179</v>
      </c>
    </row>
    <row r="63">
      <c r="A63" s="4" t="inlineStr">
        <is>
          <t>Noncontrolling Interests</t>
        </is>
      </c>
      <c r="D63" s="6" t="n">
        <v>0</v>
      </c>
      <c r="E63" s="6" t="n">
        <v>-26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 Effective Income tax rate reconciliation (Details)</t>
        </is>
      </c>
      <c r="B1" s="2" t="inlineStr">
        <is>
          <t>3 Months Ended</t>
        </is>
      </c>
    </row>
    <row r="2">
      <c r="B2" s="2" t="inlineStr">
        <is>
          <t>Mar. 31, 2021</t>
        </is>
      </c>
      <c r="C2" s="2" t="inlineStr">
        <is>
          <t>Mar. 31, 2020</t>
        </is>
      </c>
    </row>
    <row r="3">
      <c r="A3" s="3" t="inlineStr">
        <is>
          <t>INCOME TAX</t>
        </is>
      </c>
    </row>
    <row r="4">
      <c r="A4" s="4" t="inlineStr">
        <is>
          <t>US statutory rate</t>
        </is>
      </c>
      <c r="B4" s="4" t="inlineStr">
        <is>
          <t>21.00%</t>
        </is>
      </c>
      <c r="C4" s="4" t="inlineStr">
        <is>
          <t>21.00%</t>
        </is>
      </c>
    </row>
    <row r="5">
      <c r="A5" s="4" t="inlineStr">
        <is>
          <t>Tax rate difference</t>
        </is>
      </c>
      <c r="B5" s="4" t="inlineStr">
        <is>
          <t>(2.00%)</t>
        </is>
      </c>
      <c r="C5" s="4" t="inlineStr">
        <is>
          <t>(2.00%)</t>
        </is>
      </c>
    </row>
    <row r="6">
      <c r="A6" s="4" t="inlineStr">
        <is>
          <t>Tax base difference</t>
        </is>
      </c>
      <c r="B6" s="4" t="inlineStr">
        <is>
          <t>0.00%</t>
        </is>
      </c>
      <c r="C6" s="4" t="inlineStr">
        <is>
          <t>1.00%</t>
        </is>
      </c>
    </row>
    <row r="7">
      <c r="A7" s="4" t="inlineStr">
        <is>
          <t>Income tax on undistributed earnings</t>
        </is>
      </c>
      <c r="B7" s="4" t="inlineStr">
        <is>
          <t>4.00%</t>
        </is>
      </c>
      <c r="C7" s="4" t="inlineStr">
        <is>
          <t>11.00%</t>
        </is>
      </c>
    </row>
    <row r="8">
      <c r="A8" s="4" t="inlineStr">
        <is>
          <t>Change in valuation allowance</t>
        </is>
      </c>
      <c r="B8" s="4" t="inlineStr">
        <is>
          <t>4.00%</t>
        </is>
      </c>
      <c r="C8" s="4" t="inlineStr">
        <is>
          <t>25.00%</t>
        </is>
      </c>
    </row>
    <row r="9">
      <c r="A9" s="4" t="inlineStr">
        <is>
          <t>Utilization of deferred tax assets not previously recognized</t>
        </is>
      </c>
      <c r="B9" s="4" t="inlineStr">
        <is>
          <t>(1.00%)</t>
        </is>
      </c>
      <c r="C9" s="4" t="inlineStr">
        <is>
          <t>0.00%</t>
        </is>
      </c>
    </row>
    <row r="10">
      <c r="A10" s="4" t="inlineStr">
        <is>
          <t>Provision for uncertain tax position</t>
        </is>
      </c>
      <c r="B10" s="4" t="inlineStr">
        <is>
          <t>0.00%</t>
        </is>
      </c>
      <c r="C10" s="4" t="inlineStr">
        <is>
          <t>19.00%</t>
        </is>
      </c>
    </row>
    <row r="11">
      <c r="A11" s="4" t="inlineStr">
        <is>
          <t>Non-deductible and non-taxable items</t>
        </is>
      </c>
      <c r="B11" s="4" t="inlineStr">
        <is>
          <t>1.00%</t>
        </is>
      </c>
      <c r="C11" s="4" t="inlineStr">
        <is>
          <t>2.00%</t>
        </is>
      </c>
    </row>
    <row r="12">
      <c r="A12" s="4" t="inlineStr">
        <is>
          <t>True up of prior year income tax</t>
        </is>
      </c>
      <c r="B12" s="4" t="inlineStr">
        <is>
          <t>(1.00%)</t>
        </is>
      </c>
      <c r="C12" s="4" t="inlineStr">
        <is>
          <t>0.00%</t>
        </is>
      </c>
    </row>
    <row r="13">
      <c r="A13" s="4" t="inlineStr">
        <is>
          <t>Effective tax rate</t>
        </is>
      </c>
      <c r="B13" s="4" t="inlineStr">
        <is>
          <t>26.00%</t>
        </is>
      </c>
      <c r="C13" s="4" t="inlineStr">
        <is>
          <t>77.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4036782</v>
      </c>
      <c r="C4" s="6" t="n">
        <v>336285</v>
      </c>
    </row>
    <row r="5">
      <c r="A5" s="3" t="inlineStr">
        <is>
          <t>Adjustment to reconcile net income to net cash provided by operating activities:</t>
        </is>
      </c>
    </row>
    <row r="6">
      <c r="A6" s="4" t="inlineStr">
        <is>
          <t>Noncash stock-based compensation</t>
        </is>
      </c>
      <c r="B6" s="5" t="n">
        <v>0</v>
      </c>
      <c r="C6" s="5" t="n">
        <v>980466</v>
      </c>
    </row>
    <row r="7">
      <c r="A7" s="4" t="inlineStr">
        <is>
          <t>Depreciation and amortization</t>
        </is>
      </c>
      <c r="B7" s="5" t="n">
        <v>301618</v>
      </c>
      <c r="C7" s="5" t="n">
        <v>201522</v>
      </c>
    </row>
    <row r="8">
      <c r="A8" s="4" t="inlineStr">
        <is>
          <t>Amortization of bond premium</t>
        </is>
      </c>
      <c r="B8" s="5" t="n">
        <v>58</v>
      </c>
      <c r="C8" s="5" t="n">
        <v>66</v>
      </c>
    </row>
    <row r="9">
      <c r="A9" s="4" t="inlineStr">
        <is>
          <t>Gain on sales of financial assets</t>
        </is>
      </c>
      <c r="B9" s="5" t="n">
        <v>-140913</v>
      </c>
      <c r="C9" s="5" t="n">
        <v>0</v>
      </c>
    </row>
    <row r="10">
      <c r="A10" s="4" t="inlineStr">
        <is>
          <t>Loss on valuation of financial assets</t>
        </is>
      </c>
      <c r="B10" s="5" t="n">
        <v>150992</v>
      </c>
      <c r="C10" s="5" t="n">
        <v>170530</v>
      </c>
    </row>
    <row r="11">
      <c r="A11" s="4" t="inlineStr">
        <is>
          <t>Loss on disposals of equipment</t>
        </is>
      </c>
      <c r="B11" s="5" t="n">
        <v>77</v>
      </c>
      <c r="C11" s="5" t="n">
        <v>7346</v>
      </c>
    </row>
    <row r="12">
      <c r="A12" s="4" t="inlineStr">
        <is>
          <t>Deferred income tax</t>
        </is>
      </c>
      <c r="B12" s="5" t="n">
        <v>80710</v>
      </c>
      <c r="C12" s="5" t="n">
        <v>-251548</v>
      </c>
    </row>
    <row r="13">
      <c r="A13" s="3" t="inlineStr">
        <is>
          <t>Changes in operating assets and liabilities:</t>
        </is>
      </c>
    </row>
    <row r="14">
      <c r="A14" s="4" t="inlineStr">
        <is>
          <t>Accounts receivable</t>
        </is>
      </c>
      <c r="B14" s="5" t="n">
        <v>6353128</v>
      </c>
      <c r="C14" s="5" t="n">
        <v>7596492</v>
      </c>
    </row>
    <row r="15">
      <c r="A15" s="4" t="inlineStr">
        <is>
          <t>Contract assets</t>
        </is>
      </c>
      <c r="B15" s="5" t="n">
        <v>-98867</v>
      </c>
      <c r="C15" s="5" t="n">
        <v>-221848</v>
      </c>
    </row>
    <row r="16">
      <c r="A16" s="4" t="inlineStr">
        <is>
          <t>Other assets</t>
        </is>
      </c>
      <c r="B16" s="5" t="n">
        <v>33244</v>
      </c>
      <c r="C16" s="5" t="n">
        <v>-235848</v>
      </c>
    </row>
    <row r="17">
      <c r="A17" s="4" t="inlineStr">
        <is>
          <t>Other assets</t>
        </is>
      </c>
      <c r="B17" s="5" t="n">
        <v>-58712</v>
      </c>
      <c r="C17" s="5" t="n">
        <v>-156709</v>
      </c>
    </row>
    <row r="18">
      <c r="A18" s="4" t="inlineStr">
        <is>
          <t>Commission payable to sales professionals</t>
        </is>
      </c>
      <c r="B18" s="5" t="n">
        <v>-2154109</v>
      </c>
      <c r="C18" s="5" t="n">
        <v>-4171583</v>
      </c>
    </row>
    <row r="19">
      <c r="A19" s="4" t="inlineStr">
        <is>
          <t>Income tax payable</t>
        </is>
      </c>
      <c r="B19" s="5" t="n">
        <v>1171156</v>
      </c>
      <c r="C19" s="5" t="n">
        <v>1306071</v>
      </c>
    </row>
    <row r="20">
      <c r="A20" s="4" t="inlineStr">
        <is>
          <t>Other current liabilities</t>
        </is>
      </c>
      <c r="B20" s="5" t="n">
        <v>-3012677</v>
      </c>
      <c r="C20" s="5" t="n">
        <v>-2005065</v>
      </c>
    </row>
    <row r="21">
      <c r="A21" s="4" t="inlineStr">
        <is>
          <t>Other liabilities</t>
        </is>
      </c>
      <c r="B21" s="5" t="n">
        <v>-217259</v>
      </c>
      <c r="C21" s="5" t="n">
        <v>-215366</v>
      </c>
    </row>
    <row r="22">
      <c r="A22" s="4" t="inlineStr">
        <is>
          <t>Net cash provided by operating activities</t>
        </is>
      </c>
      <c r="B22" s="5" t="n">
        <v>6445228</v>
      </c>
      <c r="C22" s="5" t="n">
        <v>3340811</v>
      </c>
    </row>
    <row r="23">
      <c r="A23" s="3" t="inlineStr">
        <is>
          <t>Cash flows from investing activities:</t>
        </is>
      </c>
    </row>
    <row r="24">
      <c r="A24" s="4" t="inlineStr">
        <is>
          <t>Cash received from issuance of preferred stock</t>
        </is>
      </c>
      <c r="B24" s="5" t="n">
        <v>0</v>
      </c>
      <c r="C24" s="5" t="n">
        <v>319</v>
      </c>
    </row>
    <row r="25">
      <c r="A25" s="4" t="inlineStr">
        <is>
          <t>Purchases of time deposits</t>
        </is>
      </c>
      <c r="B25" s="5" t="n">
        <v>-23561920</v>
      </c>
      <c r="C25" s="5" t="n">
        <v>-22634176</v>
      </c>
    </row>
    <row r="26">
      <c r="A26" s="4" t="inlineStr">
        <is>
          <t>Proceeds from maturities of time deposits</t>
        </is>
      </c>
      <c r="B26" s="5" t="n">
        <v>22403564</v>
      </c>
      <c r="C26" s="5" t="n">
        <v>18441127</v>
      </c>
    </row>
    <row r="27">
      <c r="A27" s="4" t="inlineStr">
        <is>
          <t>Purchases of marketable securities</t>
        </is>
      </c>
      <c r="B27" s="5" t="n">
        <v>0</v>
      </c>
      <c r="C27" s="5" t="n">
        <v>-940268</v>
      </c>
    </row>
    <row r="28">
      <c r="A28" s="4" t="inlineStr">
        <is>
          <t>Proceeds from sales of marketable securities</t>
        </is>
      </c>
      <c r="B28" s="5" t="n">
        <v>1424798</v>
      </c>
      <c r="C28" s="5" t="n">
        <v>0</v>
      </c>
    </row>
    <row r="29">
      <c r="A29" s="4" t="inlineStr">
        <is>
          <t>Proceeds from disposal of equipment</t>
        </is>
      </c>
      <c r="B29" s="5" t="n">
        <v>0</v>
      </c>
      <c r="C29" s="5" t="n">
        <v>2879</v>
      </c>
    </row>
    <row r="30">
      <c r="A30" s="4" t="inlineStr">
        <is>
          <t>Purchase of equipment</t>
        </is>
      </c>
      <c r="B30" s="5" t="n">
        <v>-57520</v>
      </c>
      <c r="C30" s="5" t="n">
        <v>-195976</v>
      </c>
    </row>
    <row r="31">
      <c r="A31" s="4" t="inlineStr">
        <is>
          <t>Purchase of intangible assets</t>
        </is>
      </c>
      <c r="B31" s="5" t="n">
        <v>-9780</v>
      </c>
      <c r="C31" s="5" t="n">
        <v>-9487</v>
      </c>
    </row>
    <row r="32">
      <c r="A32" s="4" t="inlineStr">
        <is>
          <t>Net cash provided by (used in) investing activities</t>
        </is>
      </c>
      <c r="B32" s="5" t="n">
        <v>199142</v>
      </c>
      <c r="C32" s="5" t="n">
        <v>-5335582</v>
      </c>
    </row>
    <row r="33">
      <c r="A33" s="3" t="inlineStr">
        <is>
          <t>Cash flows from financing activities:</t>
        </is>
      </c>
    </row>
    <row r="34">
      <c r="A34" s="4" t="inlineStr">
        <is>
          <t>Proceeds from short-term loans</t>
        </is>
      </c>
      <c r="B34" s="5" t="n">
        <v>6324770</v>
      </c>
      <c r="C34" s="5" t="n">
        <v>22800000</v>
      </c>
    </row>
    <row r="35">
      <c r="A35" s="4" t="inlineStr">
        <is>
          <t>Repayment of short-term loans</t>
        </is>
      </c>
      <c r="B35" s="5" t="n">
        <v>-4140000</v>
      </c>
      <c r="C35" s="5" t="n">
        <v>-21300000</v>
      </c>
    </row>
    <row r="36">
      <c r="A36" s="4" t="inlineStr">
        <is>
          <t>Proceeds from related party borrowings</t>
        </is>
      </c>
      <c r="B36" s="5" t="n">
        <v>-13627</v>
      </c>
      <c r="C36" s="5" t="n">
        <v>79759</v>
      </c>
    </row>
    <row r="37">
      <c r="A37" s="4" t="inlineStr">
        <is>
          <t>Net cash provided by (used in) financing activities</t>
        </is>
      </c>
      <c r="B37" s="5" t="n">
        <v>2171143</v>
      </c>
      <c r="C37" s="5" t="n">
        <v>1579759</v>
      </c>
    </row>
    <row r="38">
      <c r="A38" s="4" t="inlineStr">
        <is>
          <t>Foreign currency translation</t>
        </is>
      </c>
      <c r="B38" s="5" t="n">
        <v>-443188</v>
      </c>
      <c r="C38" s="5" t="n">
        <v>-142027</v>
      </c>
    </row>
    <row r="39">
      <c r="A39" s="4" t="inlineStr">
        <is>
          <t>Net increase (decrease) in cash, cash equivalents and restricted cash</t>
        </is>
      </c>
      <c r="B39" s="5" t="n">
        <v>8372325</v>
      </c>
      <c r="C39" s="5" t="n">
        <v>-557039</v>
      </c>
    </row>
    <row r="40">
      <c r="A40" s="4" t="inlineStr">
        <is>
          <t>Cash, cash equivalents and restricted cash, beginning balance</t>
        </is>
      </c>
      <c r="B40" s="5" t="n">
        <v>9129828</v>
      </c>
      <c r="C40" s="5" t="n">
        <v>12658500</v>
      </c>
    </row>
    <row r="41">
      <c r="A41" s="4" t="inlineStr">
        <is>
          <t>Cash, cash equivalents and restricted cash, ending balance</t>
        </is>
      </c>
      <c r="B41" s="5" t="n">
        <v>17502153</v>
      </c>
      <c r="C41" s="5" t="n">
        <v>12101461</v>
      </c>
    </row>
    <row r="42">
      <c r="A42" s="3" t="inlineStr">
        <is>
          <t>SUPPLEMENTARY DISCLOSURE OF CASH FLOW INFORMATION:</t>
        </is>
      </c>
    </row>
    <row r="43">
      <c r="A43" s="4" t="inlineStr">
        <is>
          <t>Interest paid</t>
        </is>
      </c>
      <c r="B43" s="5" t="n">
        <v>40886</v>
      </c>
      <c r="C43" s="5" t="n">
        <v>58926</v>
      </c>
    </row>
    <row r="44">
      <c r="A44" s="4" t="inlineStr">
        <is>
          <t>Income tax paid</t>
        </is>
      </c>
      <c r="B44" s="6" t="n">
        <v>0</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Additional Information (Details) - USD ($)</t>
        </is>
      </c>
      <c r="B1" s="2" t="inlineStr">
        <is>
          <t>3 Months Ended</t>
        </is>
      </c>
    </row>
    <row r="2">
      <c r="B2" s="2" t="inlineStr">
        <is>
          <t>Mar. 31, 2021</t>
        </is>
      </c>
      <c r="C2" s="2" t="inlineStr">
        <is>
          <t>Mar. 31, 2020</t>
        </is>
      </c>
      <c r="D2" s="2" t="inlineStr">
        <is>
          <t>Dec. 31, 2020</t>
        </is>
      </c>
    </row>
    <row r="3">
      <c r="A3" s="3" t="inlineStr">
        <is>
          <t>Schedule of Income Tax [Line Items]</t>
        </is>
      </c>
    </row>
    <row r="4">
      <c r="A4" s="4" t="inlineStr">
        <is>
          <t>Tax per financial statements</t>
        </is>
      </c>
      <c r="B4" s="4" t="inlineStr">
        <is>
          <t>26.00%</t>
        </is>
      </c>
      <c r="C4" s="4" t="inlineStr">
        <is>
          <t>77.00%</t>
        </is>
      </c>
    </row>
    <row r="5">
      <c r="A5" s="4" t="inlineStr">
        <is>
          <t>Effective Income Tax Rate Reconciliation, Change in Deferred Tax Assets Valuation Allowance, Percent</t>
        </is>
      </c>
      <c r="B5" s="4" t="inlineStr">
        <is>
          <t>4.00%</t>
        </is>
      </c>
      <c r="C5" s="4" t="inlineStr">
        <is>
          <t>25.00%</t>
        </is>
      </c>
    </row>
    <row r="6">
      <c r="A6" s="4" t="inlineStr">
        <is>
          <t>Effective Income Tax Rate Reconciliation, At Federal Statutory Income Tax Rate</t>
        </is>
      </c>
      <c r="B6" s="4" t="inlineStr">
        <is>
          <t>21.00%</t>
        </is>
      </c>
      <c r="C6" s="4" t="inlineStr">
        <is>
          <t>21.00%</t>
        </is>
      </c>
    </row>
    <row r="7">
      <c r="A7" s="4" t="inlineStr">
        <is>
          <t>Undistributed Earnings, Diluted</t>
        </is>
      </c>
      <c r="B7" s="6" t="n">
        <v>1199195</v>
      </c>
    </row>
    <row r="8">
      <c r="A8" s="4" t="inlineStr">
        <is>
          <t>Income Tax Expense (Benefit)</t>
        </is>
      </c>
      <c r="B8" s="5" t="n">
        <v>1398806</v>
      </c>
      <c r="C8" s="6" t="n">
        <v>1111287</v>
      </c>
    </row>
    <row r="9">
      <c r="A9" s="4" t="inlineStr">
        <is>
          <t>Accrued Income Taxes, Noncurrent</t>
        </is>
      </c>
      <c r="B9" s="5" t="n">
        <v>719515</v>
      </c>
      <c r="D9" s="6" t="n">
        <v>719515</v>
      </c>
    </row>
    <row r="10">
      <c r="A10" s="4" t="inlineStr">
        <is>
          <t>Accrued Income Taxes, Current</t>
        </is>
      </c>
      <c r="B10" s="5" t="n">
        <v>4266279</v>
      </c>
      <c r="D10" s="5" t="n">
        <v>3146018</v>
      </c>
    </row>
    <row r="11">
      <c r="A11" s="4" t="inlineStr">
        <is>
          <t>Taxes Payable, Current</t>
        </is>
      </c>
      <c r="B11" s="6" t="n">
        <v>95936</v>
      </c>
      <c r="D11" s="5" t="n">
        <v>153787</v>
      </c>
    </row>
    <row r="12">
      <c r="A12" s="4" t="inlineStr">
        <is>
          <t>Uncertain tax positions</t>
        </is>
      </c>
      <c r="C12" s="5" t="n">
        <v>277000</v>
      </c>
    </row>
    <row r="13">
      <c r="A13" s="4" t="inlineStr">
        <is>
          <t>Unrecognized Tax Benefits, Income Tax Penalties Expense</t>
        </is>
      </c>
      <c r="C13" s="6" t="n">
        <v>178000</v>
      </c>
    </row>
    <row r="14">
      <c r="A14" s="4" t="inlineStr">
        <is>
          <t>New Taiwan dollar (NTD)</t>
        </is>
      </c>
    </row>
    <row r="15">
      <c r="A15" s="3" t="inlineStr">
        <is>
          <t>Schedule of Income Tax [Line Items]</t>
        </is>
      </c>
    </row>
    <row r="16">
      <c r="A16" s="4" t="inlineStr">
        <is>
          <t>Additional Income Tax Rate On Undistributed Earnings</t>
        </is>
      </c>
      <c r="B16" s="4" t="inlineStr">
        <is>
          <t>5.00%</t>
        </is>
      </c>
    </row>
    <row r="17">
      <c r="A17" s="4" t="inlineStr">
        <is>
          <t>Effective Income Tax Rate Reconciliation, At Federal Statutory Income Tax Rate</t>
        </is>
      </c>
      <c r="B17" s="4" t="inlineStr">
        <is>
          <t>20.00%</t>
        </is>
      </c>
    </row>
    <row r="18">
      <c r="A18" s="4" t="inlineStr">
        <is>
          <t>Taxes Payable, Current</t>
        </is>
      </c>
      <c r="B18" s="6" t="n">
        <v>4151716</v>
      </c>
      <c r="D18" s="5" t="n">
        <v>2978618</v>
      </c>
    </row>
    <row r="19">
      <c r="A19" s="4" t="inlineStr">
        <is>
          <t>Hong Kong</t>
        </is>
      </c>
    </row>
    <row r="20">
      <c r="A20" s="3" t="inlineStr">
        <is>
          <t>Schedule of Income Tax [Line Items]</t>
        </is>
      </c>
    </row>
    <row r="21">
      <c r="A21" s="4" t="inlineStr">
        <is>
          <t>Tax per financial statements</t>
        </is>
      </c>
      <c r="B21" s="4" t="inlineStr">
        <is>
          <t>8.25%</t>
        </is>
      </c>
    </row>
    <row r="22">
      <c r="A22" s="4" t="inlineStr">
        <is>
          <t>Taxes Payable, Current</t>
        </is>
      </c>
      <c r="B22" s="6" t="n">
        <v>18627</v>
      </c>
      <c r="D22" s="6" t="n">
        <v>13613</v>
      </c>
    </row>
    <row r="23">
      <c r="A23" s="4" t="inlineStr">
        <is>
          <t>Subsidiary [Member]</t>
        </is>
      </c>
    </row>
    <row r="24">
      <c r="A24" s="3" t="inlineStr">
        <is>
          <t>Schedule of Income Tax [Line Items]</t>
        </is>
      </c>
    </row>
    <row r="25">
      <c r="A25" s="4" t="inlineStr">
        <is>
          <t>Tax per financial statements</t>
        </is>
      </c>
      <c r="B25" s="4" t="inlineStr">
        <is>
          <t>2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Mar. 31, 2021</t>
        </is>
      </c>
      <c r="C1" s="2" t="inlineStr">
        <is>
          <t>Dec. 31, 2020</t>
        </is>
      </c>
    </row>
    <row r="2">
      <c r="A2" s="3" t="inlineStr">
        <is>
          <t>Related Party Transaction [Line Items]</t>
        </is>
      </c>
    </row>
    <row r="3">
      <c r="A3" s="4" t="inlineStr">
        <is>
          <t>Due to related parties, Total</t>
        </is>
      </c>
      <c r="B3" s="6" t="n">
        <v>76831</v>
      </c>
      <c r="C3" s="6" t="n">
        <v>94047</v>
      </c>
    </row>
    <row r="4">
      <c r="A4" s="4" t="inlineStr">
        <is>
          <t>Ms.Lu [Member]</t>
        </is>
      </c>
    </row>
    <row r="5">
      <c r="A5" s="3" t="inlineStr">
        <is>
          <t>Related Party Transaction [Line Items]</t>
        </is>
      </c>
    </row>
    <row r="6">
      <c r="A6" s="4" t="inlineStr">
        <is>
          <t>Due to related parties, Total</t>
        </is>
      </c>
      <c r="B6" s="5" t="n">
        <v>70600</v>
      </c>
      <c r="C6" s="5" t="n">
        <v>78541</v>
      </c>
    </row>
    <row r="7">
      <c r="A7" s="4" t="inlineStr">
        <is>
          <t>Others [Member]</t>
        </is>
      </c>
    </row>
    <row r="8">
      <c r="A8" s="3" t="inlineStr">
        <is>
          <t>Related Party Transaction [Line Items]</t>
        </is>
      </c>
    </row>
    <row r="9">
      <c r="A9" s="4" t="inlineStr">
        <is>
          <t>Due to related parties, Total</t>
        </is>
      </c>
      <c r="B9" s="6" t="n">
        <v>6231</v>
      </c>
      <c r="C9" s="6" t="n">
        <v>15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COMMITMENTS AND CONTINGENCIES</t>
        </is>
      </c>
    </row>
    <row r="4">
      <c r="A4" s="4" t="inlineStr">
        <is>
          <t>Surplus Bonus Percentage</t>
        </is>
      </c>
      <c r="B4" s="4" t="inlineStr">
        <is>
          <t>1.25%</t>
        </is>
      </c>
    </row>
    <row r="5">
      <c r="A5" s="4" t="inlineStr">
        <is>
          <t>Compensation expenses</t>
        </is>
      </c>
      <c r="B5" s="6" t="n">
        <v>62208</v>
      </c>
      <c r="C5" s="6" t="n">
        <v>50436</v>
      </c>
    </row>
    <row r="6">
      <c r="A6" s="4" t="inlineStr">
        <is>
          <t>Performance Bonus</t>
        </is>
      </c>
      <c r="B6" s="6" t="n">
        <v>29689</v>
      </c>
      <c r="C6" s="6" t="n">
        <v>75772</v>
      </c>
    </row>
    <row r="7">
      <c r="A7" s="4" t="inlineStr">
        <is>
          <t>Number of years</t>
        </is>
      </c>
      <c r="B7"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major customers by reporting segments (Details) - USD ($)</t>
        </is>
      </c>
      <c r="B1" s="2" t="inlineStr">
        <is>
          <t>3 Months Ended</t>
        </is>
      </c>
    </row>
    <row r="2">
      <c r="B2" s="2" t="inlineStr">
        <is>
          <t>Mar. 31, 2021</t>
        </is>
      </c>
      <c r="C2" s="2" t="inlineStr">
        <is>
          <t>Mar. 31, 2020</t>
        </is>
      </c>
    </row>
    <row r="3">
      <c r="A3" s="3" t="inlineStr">
        <is>
          <t>Revenue</t>
        </is>
      </c>
    </row>
    <row r="4">
      <c r="A4" s="4" t="inlineStr">
        <is>
          <t>Revenue</t>
        </is>
      </c>
      <c r="B4" s="6" t="n">
        <v>30530117</v>
      </c>
      <c r="C4" s="6" t="n">
        <v>28523210</v>
      </c>
    </row>
    <row r="5">
      <c r="A5" s="3" t="inlineStr">
        <is>
          <t>Income (loss) from operations</t>
        </is>
      </c>
    </row>
    <row r="6">
      <c r="A6" s="4" t="inlineStr">
        <is>
          <t>Total income from operations</t>
        </is>
      </c>
      <c r="B6" s="5" t="n">
        <v>4886654</v>
      </c>
      <c r="C6" s="5" t="n">
        <v>1548702</v>
      </c>
    </row>
    <row r="7">
      <c r="A7" s="3" t="inlineStr">
        <is>
          <t>Net income (loss)</t>
        </is>
      </c>
    </row>
    <row r="8">
      <c r="A8" s="4" t="inlineStr">
        <is>
          <t>Total net income</t>
        </is>
      </c>
      <c r="B8" s="5" t="n">
        <v>4036782</v>
      </c>
      <c r="C8" s="5" t="n">
        <v>336285</v>
      </c>
    </row>
    <row r="9">
      <c r="A9" s="4" t="inlineStr">
        <is>
          <t>Elimination adjustment</t>
        </is>
      </c>
    </row>
    <row r="10">
      <c r="A10" s="3" t="inlineStr">
        <is>
          <t>Revenue</t>
        </is>
      </c>
    </row>
    <row r="11">
      <c r="A11" s="4" t="inlineStr">
        <is>
          <t>Revenue</t>
        </is>
      </c>
      <c r="B11" s="5" t="n">
        <v>-383837</v>
      </c>
      <c r="C11" s="5" t="n">
        <v>-317642</v>
      </c>
    </row>
    <row r="12">
      <c r="A12" s="3" t="inlineStr">
        <is>
          <t>Income (loss) from operations</t>
        </is>
      </c>
    </row>
    <row r="13">
      <c r="A13" s="4" t="inlineStr">
        <is>
          <t>Total income from operations</t>
        </is>
      </c>
      <c r="B13" s="5" t="n">
        <v>138350</v>
      </c>
      <c r="C13" s="5" t="n">
        <v>52880</v>
      </c>
    </row>
    <row r="14">
      <c r="A14" s="3" t="inlineStr">
        <is>
          <t>Net income (loss)</t>
        </is>
      </c>
    </row>
    <row r="15">
      <c r="A15" s="4" t="inlineStr">
        <is>
          <t>Total net income</t>
        </is>
      </c>
      <c r="B15" s="5" t="n">
        <v>62</v>
      </c>
      <c r="C15" s="5" t="n">
        <v>9204</v>
      </c>
    </row>
    <row r="16">
      <c r="A16" s="4" t="inlineStr">
        <is>
          <t>New Taiwan dollar (NTD)</t>
        </is>
      </c>
    </row>
    <row r="17">
      <c r="A17" s="3" t="inlineStr">
        <is>
          <t>Revenue</t>
        </is>
      </c>
    </row>
    <row r="18">
      <c r="A18" s="4" t="inlineStr">
        <is>
          <t>Revenue</t>
        </is>
      </c>
      <c r="B18" s="5" t="n">
        <v>28851500</v>
      </c>
      <c r="C18" s="5" t="n">
        <v>27342936</v>
      </c>
    </row>
    <row r="19">
      <c r="A19" s="3" t="inlineStr">
        <is>
          <t>Income (loss) from operations</t>
        </is>
      </c>
    </row>
    <row r="20">
      <c r="A20" s="4" t="inlineStr">
        <is>
          <t>Total income from operations</t>
        </is>
      </c>
      <c r="B20" s="5" t="n">
        <v>4690729</v>
      </c>
      <c r="C20" s="5" t="n">
        <v>1503282</v>
      </c>
    </row>
    <row r="21">
      <c r="A21" s="3" t="inlineStr">
        <is>
          <t>Net income (loss)</t>
        </is>
      </c>
    </row>
    <row r="22">
      <c r="A22" s="4" t="inlineStr">
        <is>
          <t>Total net income</t>
        </is>
      </c>
      <c r="B22" s="5" t="n">
        <v>3933490</v>
      </c>
      <c r="C22" s="5" t="n">
        <v>345266</v>
      </c>
    </row>
    <row r="23">
      <c r="A23" s="4" t="inlineStr">
        <is>
          <t>PRC</t>
        </is>
      </c>
    </row>
    <row r="24">
      <c r="A24" s="3" t="inlineStr">
        <is>
          <t>Revenue</t>
        </is>
      </c>
    </row>
    <row r="25">
      <c r="A25" s="4" t="inlineStr">
        <is>
          <t>Revenue</t>
        </is>
      </c>
      <c r="B25" s="5" t="n">
        <v>1951469</v>
      </c>
      <c r="C25" s="5" t="n">
        <v>1429297</v>
      </c>
    </row>
    <row r="26">
      <c r="A26" s="3" t="inlineStr">
        <is>
          <t>Income (loss) from operations</t>
        </is>
      </c>
    </row>
    <row r="27">
      <c r="A27" s="4" t="inlineStr">
        <is>
          <t>Total income from operations</t>
        </is>
      </c>
      <c r="B27" s="5" t="n">
        <v>-3918</v>
      </c>
      <c r="C27" s="5" t="n">
        <v>-31113</v>
      </c>
    </row>
    <row r="28">
      <c r="A28" s="3" t="inlineStr">
        <is>
          <t>Net income (loss)</t>
        </is>
      </c>
    </row>
    <row r="29">
      <c r="A29" s="4" t="inlineStr">
        <is>
          <t>Total net income</t>
        </is>
      </c>
      <c r="B29" s="5" t="n">
        <v>46918</v>
      </c>
      <c r="C29" s="5" t="n">
        <v>-39957</v>
      </c>
    </row>
    <row r="30">
      <c r="A30" s="4" t="inlineStr">
        <is>
          <t>Hong Kong</t>
        </is>
      </c>
    </row>
    <row r="31">
      <c r="A31" s="3" t="inlineStr">
        <is>
          <t>Revenue</t>
        </is>
      </c>
    </row>
    <row r="32">
      <c r="A32" s="4" t="inlineStr">
        <is>
          <t>Revenue</t>
        </is>
      </c>
      <c r="B32" s="5" t="n">
        <v>110985</v>
      </c>
      <c r="C32" s="5" t="n">
        <v>68619</v>
      </c>
    </row>
    <row r="33">
      <c r="A33" s="3" t="inlineStr">
        <is>
          <t>Income (loss) from operations</t>
        </is>
      </c>
    </row>
    <row r="34">
      <c r="A34" s="4" t="inlineStr">
        <is>
          <t>Total income from operations</t>
        </is>
      </c>
      <c r="B34" s="5" t="n">
        <v>61493</v>
      </c>
      <c r="C34" s="5" t="n">
        <v>23653</v>
      </c>
    </row>
    <row r="35">
      <c r="A35" s="3" t="inlineStr">
        <is>
          <t>Net income (loss)</t>
        </is>
      </c>
    </row>
    <row r="36">
      <c r="A36" s="4" t="inlineStr">
        <is>
          <t>Total net income</t>
        </is>
      </c>
      <c r="B36" s="6" t="n">
        <v>56312</v>
      </c>
      <c r="C36" s="6" t="n">
        <v>217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Long term liabilities (Details) - USD ($)</t>
        </is>
      </c>
      <c r="B1" s="2" t="inlineStr">
        <is>
          <t>Mar. 31, 2021</t>
        </is>
      </c>
      <c r="C1" s="2" t="inlineStr">
        <is>
          <t>Dec. 31, 2020</t>
        </is>
      </c>
    </row>
    <row r="2">
      <c r="A2" s="3" t="inlineStr">
        <is>
          <t>Long-lived assets</t>
        </is>
      </c>
    </row>
    <row r="3">
      <c r="A3" s="4" t="inlineStr">
        <is>
          <t>Total long-lived assets</t>
        </is>
      </c>
      <c r="B3" s="6" t="n">
        <v>2157445</v>
      </c>
      <c r="C3" s="6" t="n">
        <v>2373245</v>
      </c>
    </row>
    <row r="4">
      <c r="A4" s="3" t="inlineStr">
        <is>
          <t>Reportable assets</t>
        </is>
      </c>
    </row>
    <row r="5">
      <c r="A5" s="4" t="inlineStr">
        <is>
          <t>Total reportable assets</t>
        </is>
      </c>
      <c r="B5" s="5" t="n">
        <v>107834338</v>
      </c>
      <c r="C5" s="5" t="n">
        <v>107728229</v>
      </c>
    </row>
    <row r="6">
      <c r="A6" s="3" t="inlineStr">
        <is>
          <t>Capital Investment</t>
        </is>
      </c>
    </row>
    <row r="7">
      <c r="A7" s="4" t="inlineStr">
        <is>
          <t>Total capital investments</t>
        </is>
      </c>
      <c r="B7" s="5" t="n">
        <v>57520</v>
      </c>
      <c r="C7" s="5" t="n">
        <v>1611668</v>
      </c>
    </row>
    <row r="8">
      <c r="A8" s="4" t="inlineStr">
        <is>
          <t>Elimination adjustment</t>
        </is>
      </c>
    </row>
    <row r="9">
      <c r="A9" s="3" t="inlineStr">
        <is>
          <t>Long-lived assets</t>
        </is>
      </c>
    </row>
    <row r="10">
      <c r="A10" s="4" t="inlineStr">
        <is>
          <t>Total long-lived assets</t>
        </is>
      </c>
      <c r="B10" s="5" t="n">
        <v>-2908</v>
      </c>
      <c r="C10" s="5" t="n">
        <v>-2906</v>
      </c>
    </row>
    <row r="11">
      <c r="A11" s="3" t="inlineStr">
        <is>
          <t>Reportable assets</t>
        </is>
      </c>
    </row>
    <row r="12">
      <c r="A12" s="4" t="inlineStr">
        <is>
          <t>Total reportable assets</t>
        </is>
      </c>
      <c r="B12" s="5" t="n">
        <v>-80577773</v>
      </c>
      <c r="C12" s="5" t="n">
        <v>-77373957</v>
      </c>
    </row>
    <row r="13">
      <c r="A13" s="4" t="inlineStr">
        <is>
          <t>New Taiwan dollar (NTD)</t>
        </is>
      </c>
    </row>
    <row r="14">
      <c r="A14" s="3" t="inlineStr">
        <is>
          <t>Long-lived assets</t>
        </is>
      </c>
    </row>
    <row r="15">
      <c r="A15" s="4" t="inlineStr">
        <is>
          <t>Total long-lived assets</t>
        </is>
      </c>
      <c r="B15" s="5" t="n">
        <v>1990118</v>
      </c>
      <c r="C15" s="5" t="n">
        <v>2198739</v>
      </c>
    </row>
    <row r="16">
      <c r="A16" s="3" t="inlineStr">
        <is>
          <t>Reportable assets</t>
        </is>
      </c>
    </row>
    <row r="17">
      <c r="A17" s="4" t="inlineStr">
        <is>
          <t>Total reportable assets</t>
        </is>
      </c>
      <c r="B17" s="5" t="n">
        <v>174507496</v>
      </c>
      <c r="C17" s="5" t="n">
        <v>171037252</v>
      </c>
    </row>
    <row r="18">
      <c r="A18" s="3" t="inlineStr">
        <is>
          <t>Capital Investment</t>
        </is>
      </c>
    </row>
    <row r="19">
      <c r="A19" s="4" t="inlineStr">
        <is>
          <t>Total capital investments</t>
        </is>
      </c>
      <c r="B19" s="5" t="n">
        <v>50228</v>
      </c>
      <c r="C19" s="5" t="n">
        <v>1522189</v>
      </c>
    </row>
    <row r="20">
      <c r="A20" s="4" t="inlineStr">
        <is>
          <t>PRC</t>
        </is>
      </c>
    </row>
    <row r="21">
      <c r="A21" s="3" t="inlineStr">
        <is>
          <t>Long-lived assets</t>
        </is>
      </c>
    </row>
    <row r="22">
      <c r="A22" s="4" t="inlineStr">
        <is>
          <t>Total long-lived assets</t>
        </is>
      </c>
      <c r="B22" s="5" t="n">
        <v>168704</v>
      </c>
      <c r="C22" s="5" t="n">
        <v>175748</v>
      </c>
    </row>
    <row r="23">
      <c r="A23" s="3" t="inlineStr">
        <is>
          <t>Reportable assets</t>
        </is>
      </c>
    </row>
    <row r="24">
      <c r="A24" s="4" t="inlineStr">
        <is>
          <t>Total reportable assets</t>
        </is>
      </c>
      <c r="B24" s="5" t="n">
        <v>12930173</v>
      </c>
      <c r="C24" s="5" t="n">
        <v>13149306</v>
      </c>
    </row>
    <row r="25">
      <c r="A25" s="3" t="inlineStr">
        <is>
          <t>Capital Investment</t>
        </is>
      </c>
    </row>
    <row r="26">
      <c r="A26" s="4" t="inlineStr">
        <is>
          <t>Total capital investments</t>
        </is>
      </c>
      <c r="B26" s="5" t="n">
        <v>7292</v>
      </c>
      <c r="C26" s="5" t="n">
        <v>87903</v>
      </c>
    </row>
    <row r="27">
      <c r="A27" s="4" t="inlineStr">
        <is>
          <t>Hong Kong</t>
        </is>
      </c>
    </row>
    <row r="28">
      <c r="A28" s="3" t="inlineStr">
        <is>
          <t>Long-lived assets</t>
        </is>
      </c>
    </row>
    <row r="29">
      <c r="A29" s="4" t="inlineStr">
        <is>
          <t>Total long-lived assets</t>
        </is>
      </c>
      <c r="B29" s="5" t="n">
        <v>1531</v>
      </c>
      <c r="C29" s="5" t="n">
        <v>1664</v>
      </c>
    </row>
    <row r="30">
      <c r="A30" s="3" t="inlineStr">
        <is>
          <t>Reportable assets</t>
        </is>
      </c>
    </row>
    <row r="31">
      <c r="A31" s="4" t="inlineStr">
        <is>
          <t>Total reportable assets</t>
        </is>
      </c>
      <c r="B31" s="5" t="n">
        <v>974442</v>
      </c>
      <c r="C31" s="5" t="n">
        <v>915628</v>
      </c>
    </row>
    <row r="32">
      <c r="A32" s="3" t="inlineStr">
        <is>
          <t>Capital Investment</t>
        </is>
      </c>
    </row>
    <row r="33">
      <c r="A33" s="4" t="inlineStr">
        <is>
          <t>Total capital investments</t>
        </is>
      </c>
      <c r="B33" s="6" t="n">
        <v>0</v>
      </c>
      <c r="C33" s="6" t="n">
        <v>15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20" customWidth="1" min="2" max="2"/>
    <col width="20" customWidth="1" min="3" max="3"/>
    <col width="21" customWidth="1" min="4" max="4"/>
    <col width="21" customWidth="1" min="5" max="5"/>
  </cols>
  <sheetData>
    <row r="1">
      <c r="A1" s="1" t="inlineStr">
        <is>
          <t>SUBSEQUENT EVENTS (Details) - Subsequent Event</t>
        </is>
      </c>
      <c r="B1" s="2" t="inlineStr">
        <is>
          <t>May 11, 2021TWD ($)</t>
        </is>
      </c>
      <c r="C1" s="2" t="inlineStr">
        <is>
          <t>May 11, 2021USD ($)</t>
        </is>
      </c>
      <c r="D1" s="2" t="inlineStr">
        <is>
          <t>Apr. 27, 2021TWD ($)</t>
        </is>
      </c>
      <c r="E1" s="2" t="inlineStr">
        <is>
          <t>Apr. 27, 2021USD ($)</t>
        </is>
      </c>
    </row>
    <row r="2">
      <c r="A2" s="3" t="inlineStr">
        <is>
          <t>Subsequent Event [Line Items]</t>
        </is>
      </c>
    </row>
    <row r="3">
      <c r="A3" s="4" t="inlineStr">
        <is>
          <t>Financial Supervisory commission</t>
        </is>
      </c>
      <c r="D3" s="6" t="n">
        <v>900000</v>
      </c>
      <c r="E3" s="6" t="n">
        <v>32233</v>
      </c>
    </row>
    <row r="4">
      <c r="A4" s="4" t="inlineStr">
        <is>
          <t>Law Broker fine</t>
        </is>
      </c>
      <c r="B4" s="6" t="n">
        <v>1700000</v>
      </c>
      <c r="C4" s="6" t="n">
        <v>60565</v>
      </c>
    </row>
    <row r="5">
      <c r="A5" s="4" t="inlineStr">
        <is>
          <t>Correction period for violating</t>
        </is>
      </c>
      <c r="B5" s="4" t="inlineStr">
        <is>
          <t>1 month</t>
        </is>
      </c>
      <c r="C5" s="4" t="inlineStr">
        <is>
          <t>1 month</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ORGANIZATION AND PRINCIPAL ACTIVITIES</t>
        </is>
      </c>
    </row>
    <row r="4">
      <c r="A4" s="4" t="inlineStr">
        <is>
          <t>ORGANIZATION AND PRINCIPAL ACTIVITIES</t>
        </is>
      </c>
      <c r="B4" s="4" t="inlineStr">
        <is>
          <t>NOTE 1 – ORGANIZATION AND PRINCIPAL ACTIVITIES China United Insurance Service, Inc. (“China United” or “CUII”), its subsidiaries and variable-interest entities (collectively referred to herein as the “Company”) primarily engage in insurance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the Company sells are underwritten by some of the leading insurance companies in Taiwan and China. The Company manages its business through three geographic operating segments, Taiwan, the PRC, and Hong Kong. The Company’s common stock currently trades over the counter on the OTCQB under the ticker symbol “CUII.” The corporate structure as of March 31, 2021 is as follow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condens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s previously reported. Basis of Presentation The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1 are not necessarily indicative of the results that may be expected for the year ending December 31, 2021. These condensed consolidated financial statements and notes thereto should be read in conjunction with the Company’s audited consolidated financial statements and notes thereto for the year ended December 31, 2020, which were included in the Company’s 2020 Annual Report on Form 10-K (“2020 Form 10-K”). The accompanying consolidated balance sheet as of December 31, 2020, has been derived from the Company’s audited consolidated financial statements as of that date. Use of Estimates The preparation of the Company’s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March 31, 2021 and December 31, 2020. Foreign Currency Transactions China United’s financial statements are presented in U.S. dollars ($), which is the China United’s reporting and functional currency. The functional currencies of the China United’s subsidiaries are New Taiwan dollar (“NTD”), China yuan (“RMB”) and Hong Kong dollar (“HKD”). The resulting translation adjustments are reported under other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condensed consolidated financial statements are as follows: ​ ​ ​ ​ ​ ​ ​ ​ ​ ​ ​ Average Rate for the three months ended ​ ​ ​ March 31, ​ ​ 2021 2020 Taiwan dollar (NTD) ​ NTD 28.06892 NTD 30.10404 ​ China yuan (RMB) ​ RMB 6.48199 RMB 6.97985 ​ Hong Kong dollar (HKD) ​ HKD 7.75690 HKD 7.77046 ​ United States dollar ($) ​ $ 1.00000 $ 1.00000 ​ ​ ​ ​ ​ ​ ​ ​ ​ ​ ​ ​ Exchange Rate at ​ ​ March 31, 2021 December 31, 2020 Taiwan dollar (NTD) ​ NTD 28.46825 NTD 28.07725 ​ China yuan (RMB) ​ RMB 6.55363 RMB 6.52765 ​ Hong Kong dollar (HKD) ​ HKD 7.77422 HKD 7.75249 ​ United States dollar ($) ​ $ 1.00000 ​ $ 1.00000 ​ ​ Earnings (Loss) Per Share Basic earnings (los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1 and 2020, the Company does not have any potentially dilutive instrument.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table summarizes financial assets and liabilities measured at fair value on a recurring basis as of March 31, 2021 and December 31, 2020: ​ ​ ​ ​ ​ ​ ​ ​ ​ ​ ​ ​ ​ ​ ​ ​ March 31, 2021 ​ ​ Fair Value ​ Carrying ​ Level 1 Level 2 Level 3 Value Assets ​ ​ ​ ​ ​ ​ ​ ​ Total time deposits $ 53,749,018 ​ $ — ​ $ — ​ $ 53,749,018 Long-term investments: ​ ​ ​ ​ ​ ​ ​ ​ REITs ​ ​ 1,286,159 ​ ​ — ​ ​ — ​ ​ 1,286,159 Total assets measured at fair value ​ $ 55,035,177 ​ $ — ​ $ — ​ $ 55,035,177 ​ ​ ​ ​ ​ ​ ​ ​ ​ ​ ​ ​ ​ ​ ​ ​ December 31, 2020 ​ ​ Fair Value ​ Carrying ​ Level 1 Level 2 Level 3 Value Assets ​ ​ ​ ​ ​ ​ ​ ​ Total cash equivalents and time deposits $ 53,339,508 ​ $ — ​ $ — ​ $ 53,339,508 Marketable securities : ​ ​ ​ ​ ​ ​ ​ ​ ​ ​ ​ ​ Stock Mutual funds ​ 1,272,573 ​ — ​ — ​ 1,272,573 Long-term investments: ​ ​ ​ ​ ​ ​ ​ ​ Government bonds held for available -for -sale ​ — ​ 107,096 ​ — ​ 107,096 REITs ​ ​ 1,359,100 ​ ​ — ​ ​ — ​ ​ 1,359,100 Total assets measured at fair value ​ $ 55,971,181 ​ $ 107,096 ​ $ — ​ $ 56,078,277 ​ The carrying amounts of current financial assets and liabilities in the consolidated balance sheets for cash equivalents and time deposits, approximate fair value due to the short-term duration of those instruments. Marketable securities and long-term investments in REITs – The fair values of mutual funds and REITs were valued based on quoted market prices in active markets. Government bonds – The fair value of government bonds is valued based on theoretical bond price in the Taipei Exchange. According to Taiwan Regulations Governing Deposit of Bond and Acquirement of Insurance by Insurance Agents, Insurance Brokers and Insurance Surveyors (“RGDBAI”) Article 3 and 4, Law Broker is required to maintain a minimum of NTD 3,000,000 ($105,381 and $106,848 as of March 31, 2021 and December 31, 2020, respectively) restricted balance in a separate account or government bonds issued by the central government in order to maintain its insurance license. The government bonds matured on March 17, 2021 and the amortized cost of the bonds was nil and $106,906 (NTD 3,001,620) as of March 31, 2021 and December 31, 2020, respectively. The Company will purchase a similar investment after the maturity of the bonds to maintain the insurance license. Concentration of Risk The Company maintains cash with banks in the USA, People’s Republic of China (“PRC”), Hong Kong, and Taiwan. Should any bank holding the Company’s cash become insolvent, or if the Company is otherwise unable to withdraw funds, the Company would lose all or part of its cash deposit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21 and December 31, 2020, approximately $2,215,000 and $2,229,000 of the Company’s cash and cash equivalents, time deposits, and registered capital deposits held by financial institutions, was insured, and the remaining balance of approximately $71,987,000 and $63,222,000, was not insured. With respect to accounts receivable, the Company generally does not require collateral and does not have an allowance for doubtful accounts. For the three months ended March 31, 2021 and 2020, the Company’s revenues from sale of insurance policies underwritten by these companies were: ​ ​ ​ ​ ​ ​ ​ ​ ​ ​ ​ ​ ​ ​ ​ Three months ended March 31, ​ ​ ​ 2021 ​ 2020 ​ ​ ​ ​ ​ % of Total ​ ​ ​ ​ % of Total ​ Amount Revenue Amount Revenue Taiwan Life Insurance Co., Ltd. ​ $ 7,231,458 24 % $ 5,592,675 ​ 20 % TransGlobe Life Insurance Inc. ​ ​ 6,600,629 22 % ​ 4,995,954 ​ 18 % Farglory Life Insurance Co., Ltd. ​ 4,519,841 15 % 3,379,091 ​ 12 % Shin Kong Life Insurance Co., Ltd. ​ (*) (*) ​ 3,062,062 11 % (*) The related revenues for the three months ended had not exceeded 10% or more of the consolidated revenues. ​ As of March 31, 2021 and December 31, 2020, the Company’s accounts receivable from these companies were: ​ ​ ​ ​ ​ ​ ​ ​ ​ ​ ​ ​ ​ ​ ​ March 31, 2021 ​ December 31, 2020 ​ ​ ​ ​ ​ % of Total ​ ​ ​ ​ % of Total ​ ​ ​ ​ ​ Accounts ​ ​ ​ ​ Accounts ​ Amount Receivable Amount Receivable ​ Taiwan Life Insurance Co., Ltd ​ $ 5,103,386 27 % $ 4,557,862 18 % TransGlobe Life Insurance Inc. ​ 4,118,134 22 % 7,761,664 31 % Farglory Life Insurance Co., Ltd. ​ 2,046,970 11 % 2,787,586 11 % ​ ​ ​ ​ ​ ​ ​ ​ ​ ​ ​ ​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of operations may be adversely affected by changes in the political and social conditions in the PRC, Hong Kong and Taiwan, and by changes in governmental policies with respect to laws and regulations, anti-inflationary measures, and rates and methods of taxation, among other things. Stock-Based Compensation The Company accounts for equity-based compensation cost in accordance with ASC 718, Compensation-Stock Compensation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New Accounting Pronouncements and Other Guidance New Accounting Pronouncements Effective January 1, 2021: Income Tax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 adopted this standard in the beginning of January 1, 2021, and the adoption did not have any significant impact on the Company’s condensed consolidated financial statements. Equity Securities, Equity-method Investments and Certain Derivative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densed consolidated financial statements. Accounting Standards Issued but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Reference Rate Reform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AND RESTRICTED CASH</t>
        </is>
      </c>
    </row>
    <row r="4">
      <c r="A4" s="4" t="inlineStr">
        <is>
          <t>CASH, CASH EQUIVALENTS AND RESTRICTED CASH</t>
        </is>
      </c>
      <c r="B4" s="4" t="inlineStr">
        <is>
          <t>NOTE 3 – CASH, CASH EQUIVALENTS AND RESTRICTED CASH Cash, cash equivalents and restricted cash consisted of the following as of March 31, 2021 and December 31, 2020: ​ ​ ​ ​ ​ ​ ​ ​ ​ ​ March 31, 2021 December 31, 2020 ​ Cash and cash equivalents: ​ ​ ​ ​ ​ ​ ​ Cash on hand and in banks ​ $ 17,436,654 ​ $ 9,063,338 ​ Time deposits - with original maturities less than three months (see Note 4) ​ — ​ — ​ ​ ​ 17,436,654 ​ 9,063,338 ​ Restricted cash – noncurrent ​ 65,499 ​ 66,490 ​ Total cash, cash equivalents and restricted cash shown in the statements of cash flows ​ $ 17,502,153 ​ $ 9,129,828 ​ ​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officers of Law Insurance Broker Co., Limited ("Law Bro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29Z</dcterms:created>
  <dcterms:modified xmlns:dcterms="http://purl.org/dc/terms/" xmlns:xsi="http://www.w3.org/2001/XMLSchema-instance" xsi:type="dcterms:W3CDTF">2021-05-17T16:15:29Z</dcterms:modified>
</cp:coreProperties>
</file>